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General Organization and Busine" sheetId="10" r:id="rId10"/>
    <s:sheet name="Going Concern" sheetId="11" r:id="rId11"/>
    <s:sheet name="Summary of Significant Accounti" sheetId="12" r:id="rId12"/>
    <s:sheet name="Advances" sheetId="13" r:id="rId13"/>
    <s:sheet name="Convertible Notes Payable" sheetId="14" r:id="rId14"/>
    <s:sheet name="Convertible Notes Payable to Re" sheetId="15" r:id="rId15"/>
    <s:sheet name="Stockholders' Equity" sheetId="16" r:id="rId16"/>
    <s:sheet name="Subsequent Events" sheetId="17" r:id="rId17"/>
    <s:sheet name="Summary of Significant Accoun18" sheetId="18" r:id="rId18"/>
    <s:sheet name="Summary of Significant Accoun19" sheetId="19" r:id="rId19"/>
    <s:sheet name="Convertible Notes Payable (Tabl" sheetId="20" r:id="rId20"/>
    <s:sheet name="General Organization and Busi21" sheetId="21" r:id="rId21"/>
    <s:sheet name="Going Concern (Details)" sheetId="22" r:id="rId22"/>
    <s:sheet name="Summary of Significant Accoun23" sheetId="23" r:id="rId23"/>
    <s:sheet name="Summary of Significant Accoun24" sheetId="24" r:id="rId24"/>
    <s:sheet name="Summary of Significant Accoun25" sheetId="25" r:id="rId25"/>
    <s:sheet name="Advances (Details)" sheetId="26" r:id="rId26"/>
    <s:sheet name="Convertible Notes Payable (Sche" sheetId="27" r:id="rId27"/>
    <s:sheet name="Convertible Notes Payable (Sc28" sheetId="28" r:id="rId28"/>
    <s:sheet name="Convertible Notes Payable (Sc29" sheetId="29" r:id="rId29"/>
    <s:sheet name="Convertible Notes Payable to 30" sheetId="30" r:id="rId30"/>
    <s:sheet name="Stockholders' Equity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Jun. 30, 2015</t>
  </si>
  <si>
    <t>Aug. 13, 2015</t>
  </si>
  <si>
    <t>Document and Entity Information [Abstract]</t>
  </si>
  <si>
    <t>Document Type</t>
  </si>
  <si>
    <t>10-Q</t>
  </si>
  <si>
    <t>Amendment Flag</t>
  </si>
  <si>
    <t>false</t>
  </si>
  <si>
    <t>Entity Registrant Name</t>
  </si>
  <si>
    <t>FIRST TITAN CORP.</t>
  </si>
  <si>
    <t>Document Period End Date</t>
  </si>
  <si>
    <t>Jun. 30,
		2015</t>
  </si>
  <si>
    <t>Entity Central Index Key</t>
  </si>
  <si>
    <t>Current Fiscal Year End Date</t>
  </si>
  <si>
    <t>--09-30</t>
  </si>
  <si>
    <t>Document Fiscal Year Focus</t>
  </si>
  <si>
    <t>Entity Filer Category</t>
  </si>
  <si>
    <t>Smaller Reporting Company</t>
  </si>
  <si>
    <t>Document Fiscal Period Focus</t>
  </si>
  <si>
    <t>Q3</t>
  </si>
  <si>
    <t>Entity Common Stock, Shares Outstanding</t>
  </si>
  <si>
    <t>CONSOLIDATED BALANCE SHEETS - USD ($)</t>
  </si>
  <si>
    <t>Sep. 30, 2014</t>
  </si>
  <si>
    <t>CURRENT ASSETS</t>
  </si>
  <si>
    <t>Cash and cash equivalents</t>
  </si>
  <si>
    <t>Accounts receivable</t>
  </si>
  <si>
    <t>Prepaid expenses</t>
  </si>
  <si>
    <t>Total current assets</t>
  </si>
  <si>
    <t>Available for sale securities</t>
  </si>
  <si>
    <t>Oil and gas properties</t>
  </si>
  <si>
    <t>Evaluated property, net of accumulated depletion of $111,914 and $90,880 and net of accumulated impairment of $80,141 and $80,141, respectively</t>
  </si>
  <si>
    <t>Unevaluated property</t>
  </si>
  <si>
    <t>Total oil and gas properties</t>
  </si>
  <si>
    <t>TOTAL ASSETS</t>
  </si>
  <si>
    <t>CURRENT LIABILITIES</t>
  </si>
  <si>
    <t>Accounts payable and accrued liabilities</t>
  </si>
  <si>
    <t>Advances payable</t>
  </si>
  <si>
    <t>Current portion of convertible notes payable, net of discount of $244,432 and $244,752, respectively</t>
  </si>
  <si>
    <t>Current portion of accrued interest payable</t>
  </si>
  <si>
    <t>Current portion of asset retirement obligation</t>
  </si>
  <si>
    <t>Total current liabilities</t>
  </si>
  <si>
    <t>Convertible notes payable, net of discount of $200,009 and $267,574, respectively</t>
  </si>
  <si>
    <t>Convertible note payable to related party</t>
  </si>
  <si>
    <t>Accrued interest payable</t>
  </si>
  <si>
    <t>Accrued interest payable to related party</t>
  </si>
  <si>
    <t>Asset retirement obligation</t>
  </si>
  <si>
    <t>TOTAL LIABILITIES</t>
  </si>
  <si>
    <t>COMMITMENTS AND CONTINGENCIES</t>
  </si>
  <si>
    <t>STOCKHOLDERS' DEFICIT</t>
  </si>
  <si>
    <t>Common stock, $0.001 par value; 480,000,000 shares authorized; 370,702 shares and 256,202 shares issued and outstanding at June 30, 2015 and September 30, 2014, respectively</t>
  </si>
  <si>
    <t>Preferred stock, $0.001 par value; 20,000,000 shares authorized; no shares issued and outstanding at June 30, 2015 and September 30, 2014</t>
  </si>
  <si>
    <t>Additional paid-in capital</t>
  </si>
  <si>
    <t>Accumulated other comprehensive income</t>
  </si>
  <si>
    <t>Accumulated deficit</t>
  </si>
  <si>
    <t>Total stockholders' deficit</t>
  </si>
  <si>
    <t>TOTAL LIABILITIES AND STOCKHOLDERS' DEFICIT</t>
  </si>
  <si>
    <t>CONSOLIDATED BALANCE SHEETS (Parenthetical)</t>
  </si>
  <si>
    <t>Jun. 30, 2015USD ($)$ / sharesshares</t>
  </si>
  <si>
    <t>Sep. 30, 2014USD ($)$ / sharesshares</t>
  </si>
  <si>
    <t>CONSOLIDATED BALANCE SHEETS [Abstract]</t>
  </si>
  <si>
    <t>Evaluated property, accumulated depletion | $</t>
  </si>
  <si>
    <t>Evaluated property, accumulated impairment | $</t>
  </si>
  <si>
    <t>Discount on convertible notes payable, current portion | $</t>
  </si>
  <si>
    <t>Discount on convertible notes payable, noncurrent portion | $</t>
  </si>
  <si>
    <t>Common stock, par value per share | $ / shares</t>
  </si>
  <si>
    <t>Common stock, shares authorized</t>
  </si>
  <si>
    <t>Common stock, shares issued</t>
  </si>
  <si>
    <t>Common stock, shares outstanding</t>
  </si>
  <si>
    <t>Preferred stock, par value per share | $ / shares</t>
  </si>
  <si>
    <t>Preferred stock, shares authorized</t>
  </si>
  <si>
    <t>Preferred stock, shares issued</t>
  </si>
  <si>
    <t>Preferred stock, shares outstanding</t>
  </si>
  <si>
    <t>Reverse stock split, ratio</t>
  </si>
  <si>
    <t>Reverse stock split, description</t>
  </si>
  <si>
    <t>All share and per share amounts have been restated to reflect the split.</t>
  </si>
  <si>
    <t>CONSOLIDATED STATEMENTS OF OPERATIONS - USD ($)</t>
  </si>
  <si>
    <t>3 Months Ended</t>
  </si>
  <si>
    <t>Jun. 30, 2014</t>
  </si>
  <si>
    <t>CONSOLIDATED STATEMENTS OF OPERATIONS [Abstract]</t>
  </si>
  <si>
    <t>OIL AND GAS SALES, net</t>
  </si>
  <si>
    <t>OPERATING EXPENSES</t>
  </si>
  <si>
    <t>Lease operating expense</t>
  </si>
  <si>
    <t>Depletion, depreciation and amortization</t>
  </si>
  <si>
    <t>Accretion expense</t>
  </si>
  <si>
    <t>Impairment of oil and gas properties</t>
  </si>
  <si>
    <t>General and administrative expenses</t>
  </si>
  <si>
    <t>LOSS FROM OPERATIONS</t>
  </si>
  <si>
    <t>OTHER INCOME (EXPENSE)</t>
  </si>
  <si>
    <t>Interest expense</t>
  </si>
  <si>
    <t>Total other income (expense)</t>
  </si>
  <si>
    <t>NET LOSS</t>
  </si>
  <si>
    <t>NET LOSS PER COMMON SHARE - Basic and diluted</t>
  </si>
  <si>
    <t>COMMON SHARES OUTSTANDING - Basic and diluted</t>
  </si>
  <si>
    <t>CONSOLIDATED STATEMENTS OF OPERATIONS (Parenthetical) - 9 months ended Jun. 30, 2015</t>
  </si>
  <si>
    <t>Total</t>
  </si>
  <si>
    <t>CONSOLIDATED STATEMENTS OF COMPREHENSIVE INCOME - USD ($)</t>
  </si>
  <si>
    <t>CONSOLIDATED STATEMENTS OF COMPREHENSIVE INCOME [Abstract]</t>
  </si>
  <si>
    <t>Change in fair value of available-for-sale securities</t>
  </si>
  <si>
    <t>Comprehensive loss</t>
  </si>
  <si>
    <t>CONSOLIDATED STATEMENT OF CHANGES IN STOCKHOLDERS' EQUITY (DEFICIT) - 9 months ended Jun. 30, 2015 - USD ($)</t>
  </si>
  <si>
    <t>Common Stock [Member]</t>
  </si>
  <si>
    <t>Additional Paid In Capital [Member]</t>
  </si>
  <si>
    <t>Accumulated Other Comprehensive Income [Member]</t>
  </si>
  <si>
    <t>Accumulated Deficit [Member]</t>
  </si>
  <si>
    <t>Balance at Sep. 30, 2014</t>
  </si>
  <si>
    <t>Balance, shares at Sep. 30, 2014</t>
  </si>
  <si>
    <t>Net loss</t>
  </si>
  <si>
    <t>Other comprehensive income</t>
  </si>
  <si>
    <t>Shares issued for conversion of notes payable</t>
  </si>
  <si>
    <t>Shares issued for conversion of notes payable, shares</t>
  </si>
  <si>
    <t>Discount on issuance of convertible note payable</t>
  </si>
  <si>
    <t>Imputed interest</t>
  </si>
  <si>
    <t>Balance at Jun. 30, 2015</t>
  </si>
  <si>
    <t>Balance, shares at Jun. 30, 2015</t>
  </si>
  <si>
    <t>CONSOLIDATED STATEMENT OF CHANGES IN STOCKHOLDERS' EQUITY (DEFICIT) (Parenthetical) - 9 months ended Jun. 30, 2015</t>
  </si>
  <si>
    <t>CONSOLIDATED STATEMENT OF CHANGES IN STOCKHOLDERS' EQUITY (DEFICIT) [Abstract]</t>
  </si>
  <si>
    <t>CONSOLIDATED STATEMENTS OF CASH FLOWS - USD ($)</t>
  </si>
  <si>
    <t>CASH FLOW FROM OPERATING ACTIVITIES:</t>
  </si>
  <si>
    <t>Adjustments to reconcile net loss to net cash used by operating activities:</t>
  </si>
  <si>
    <t>Depletion and accretion</t>
  </si>
  <si>
    <t>Amortization of discount on convertible notes payable</t>
  </si>
  <si>
    <t>Imputed interest expense</t>
  </si>
  <si>
    <t>Changes in operating assets and liabilities:</t>
  </si>
  <si>
    <t>Accounts receivable and accrued revenue</t>
  </si>
  <si>
    <t>NET CASH USED IN OPERATING ACTIVITIES</t>
  </si>
  <si>
    <t>CASH FLOWS FROM INVESTING ACTIVITIES</t>
  </si>
  <si>
    <t>Investment in oil and gas properties</t>
  </si>
  <si>
    <t>Investment in available for sale securi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Convertible note issued to related party for payment of accounts payable</t>
  </si>
  <si>
    <t>Beneficial conversion feature on convertible note payable</t>
  </si>
  <si>
    <t>Conversion of convertible notes payable</t>
  </si>
  <si>
    <t>Change in asset retirement obligation estimate</t>
  </si>
  <si>
    <t>General Organization and Business</t>
  </si>
  <si>
    <t>General Organization and Business [Abstract]</t>
  </si>
  <si>
    <t>Note 1. General Organization and Business First Titan Corp., a Nevada corporation, was incorporated on September 16, 2010. The Company's year-end is September 30. The Company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 On September 16, 2011, First Titan Corporation created First Titan Energy, LLC to invest in oil and gas properties, greenfield projects and in the development of innovative exploration and production technologies. On September 16, 2011, we formed a new subsidiary company, First Titan Technical, LLC, to commence business operations designing and marketing automotive electronics custom-designed for heavy-duty vehicles. On May 15, 2015, the company reincorporated from Florida to Nevada. As a result of the reincorporation, we effected a reverse split on June 30, 2015. Each shareholder in the Florida corporation received one share in the Nevada corporation for each 100 shares they held in the Florida corporation; fractional shares were rounded up to the nearest whole share and each shareholder received at least five shares.</t>
  </si>
  <si>
    <t>Going Concern</t>
  </si>
  <si>
    <t>Going Concern [Abstract]</t>
  </si>
  <si>
    <t>Note 2 . Going Concern The accompanying financial statements have been prepared assuming that the Company will continue as a going concern. For the nine months ended June 30, 2015, the Company had a net loss of $ 796,473 169,368 372,573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Summary of Significant Accounting Policies</t>
  </si>
  <si>
    <t>Summary of Significant Accounting Policies [Abstract]</t>
  </si>
  <si>
    <t>Note 3 .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September 30, 2014 and notes thereto and other pertinent information contained in our Form 10-K the Company has filed with the Securities and Exchange Commission (the SEC). The results of operations for the nine month period ended June 30, 2015 are not necessarily indicative of the results to be expected for the full fiscal year ending September 30, 2015.
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
Use of Estimates
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nine months ended June 30, 2015, two operators accounted for 54 % and 46 % of our oil and gas sales. Those operators account for 22 % and 78 % of accounts receivable as of June 30, 2015. We did not recognize any credit losses during the nine months ended June 30, 2015. We have not recognized an allowance for doubtful accounts as of June 30, 2015.
Cash and Cash Equivalents For the purpose of the financial statements, cash equivalents include all highly liquid investments with maturity of three 3,497 1,211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 21,034 and $ 62,007 of depletion during the nine months ended June 30, 2015 and 2014 ,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June 30, 2015, the Company has oil and gas properties in the amount of $ 200,575 ,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 As of June 30, 2015, management determined that it was not economically beneficial to continue to develop a parcel of unproved properties with a cost of $100,000. As a result, the Company recognized an expense for impairment of unproved properties of $100,000 during the nine months ended June 30, 2015. Based on management's review, 100 % of the unproved oil and gas properties balance as of June 30, 2015 are expected to be added to amortization during the year ending September 30, 2015. The table below sets forth the cost of unproved properties excluded from the amortization base as of June 30, 2015 and notes the year in which the associated costs were incurred:
Year of Acquisition
2012
2013
2014
2015
Total
Acquisition costs
$
153,264
$
47,311
$

$

$
200,575
Development costs





Exploration costs





Total
$
153,264
$
47,311
$

$

$
200,575
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
Common Stock The Company records common stock issuances when all of the legal requirements for the issuance of such common stock have been satisfied.
Income Taxes The Company accounts for income taxes under ASC 740 Income Taxes No
Earnings (Loss) per Common Share The Company computes basic and diluted earnings per common share amounts in accordance with ASC Topic 260, Earnings per Share no In periods in which a net loss has been incurred, all potentially dilutive common shares are considered anti-dilutive and thus are excluded from the calculation. The Company's convertible debt is considered anti-dilutive due to the Company's net loss for the nine months ended June 30, 2015 and 2014. As a result, the Company did not have any potentially dilutive common shares for those periods. At June 30, 2015, the Company had 34,316,160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5 and September 30, 2014 and the periods then ended on a recurring and nonrecurring basis:
June 30, 2015 Description
Level 1
Level 2
Level 3
Total Realized Loss
Asset retirement obligation
$

$

$
20,845
$

Available for sale securities
52,398



Totals
$
52,398
$

$
20,845
$

September 30, 2014 Description
Level 1
Level 2
Level 3
Total Realized Loss
Asset retirement obligation
$

$

$
20,273
$

Available for sale securities
52,379



Totals
$
52,379
$

$
20,273
$

Beneficial Conversion Feature Beneficial conversion feature is a non-detachable conversion feature that is in the money at the commitment date. The Company follows the guidance of ASC Subtopic 470 20 470 20 30 470 20 25 5 470 20 30 9 30 12 470 20 30 5
Commitments and Contingencies The Company follows subtopic 450 20 one no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classification Certain reclassifications have been made to the prior period financial statements to conform to the current period presentation.
Subsequent events The Company follows the guidance in Section 855 10 50 2010 09</t>
  </si>
  <si>
    <t>Advances</t>
  </si>
  <si>
    <t>Advances from Third Parties [Abstract]</t>
  </si>
  <si>
    <t>Advances from Third Parties</t>
  </si>
  <si>
    <t>Note 4 . Advances During the nine months ended June 30, 2015, Vista View Ventures, Inc. advanced $ 185,884 233,884 0 48,000 During the nine months ended June 30, 2015, we recognized $ 3,335</t>
  </si>
  <si>
    <t>Convertible Notes Payable</t>
  </si>
  <si>
    <t>Convertible Notes Payable [Abstract]</t>
  </si>
  <si>
    <t>Note 5. Convertible Notes Payable Convertible notes payable consisted of the following at June 30, 2015 and September 30, 2014:
June 30, 2015
September 30, 2014
Convertible note payable dated September 30, 2013 528,434 September 30, 2015 10 0.04
$
60,802
$
492,647
Convertible note dated June 30, 2014 276,825 June 30, 2016 10 0.03
276,285
276,285
Convertible note payable dated December 31, 2014 118,620 December 31, 2016 10 0.01
118,620

Convertible note payable dated March 31, 2015 49,190 March 31, 2017 10 0.005
49,190

Convertible note payable dated June 30, 2015 66,074 June 30, 2017 10 0.53
66,074

Total convertible notes payable
$
570,971
$
768,932
Less: current portion of convertible notes payable
(337,087
)
(492,647
)
Less: discount on noncurrent convertible notes payable
(200,009
)
(267,574
)
Long-term convertible notes payable, net of discount
$
33,875
$
8,711
Current portion of convertible notes payable
337,087
492,647
Less: discount on current convertible notes payable
(244,432
)
(244,752
)
Long-term convertible notes payable, net of discount
$
92,655
$
247,895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Advances Refinanced into Convertible Promissory Notes During the nine months ended June 30, 2015, the Company has signed Convertible Promissory Notes that refinance non-interest bearing advances into convertible notes payable. The Convertible Promissory Notes bear interest at 10
Date Issued
Maturity Date
Interest
Conversion
Amount
Beneficial Conversion Feature
December 31, 2014
December 31, 2016
10
$
0.01
$
118,620
$
102,013
March 31, 2015
March 31, 2017
10
0.005
49,190
49,190
June 30, 2015
June 30, 2017
10
0.53
66,074
66,074
Total
$
233,884
$
217,277 The Company evaluated the terms of this note in accordance with ASC Topic No. 815  40, Derivatives and Hedging - Contracts in Entity's Own Stock 102,013 49,190 The Company evaluated the application of ASC 470-50-40/55, Debtor's Accounting for a Modification or Exchange of Debt Instrument Conversions to Common Stock During nine months ended June 30, 2015, the holders of the Convertible Note Payable dated September 30, 2013 elected to convert principal and accrued interest in the amounts show below into share of common stock at a rate of $ 0.04
Date
Amount Converted
Number of Shares Issued
Unamortized Discount
October 15, 2014
$
48,000
12,000
$
21,578
December 3, 2014
48,000
12,000
17,121
January 15, 2015
52,000
13,000
17,832
January 30, 2015
56,000
14,000
19,095
February 16, 2015
56,000
14,000
17,397
March 16, 2015
64,000
16,000
15,690
May 12, 2015
64,000
16,000

June 12, 2015
70,000
17,500

Total
$
458,000
114,500
$
108,713</t>
  </si>
  <si>
    <t>Convertible Notes Payable to Related Parties</t>
  </si>
  <si>
    <t>Convertible Notes Payable to Related Parties [Abstract]</t>
  </si>
  <si>
    <t>Note 6. Convertible Notes Payable to Related Parties On April 1, 2015 140,275 47,113 14 one April 1, 2017 10 0.02 We evaluated the terms of the notes in accordance with ASC Topic No. 815-40, Derivatives and Hedging  Contracts in Entity's Own Stock</t>
  </si>
  <si>
    <t>Stockholders' Equity</t>
  </si>
  <si>
    <t>Stockholders' Equity [Abstract]</t>
  </si>
  <si>
    <t xml:space="preserve"> Note 7. Stockholders' Equity Conversion of shares During the nine months ended June 30, 2015, we issued 114,500 458,000 Reverse Split On May 15, 2015, the company reincorporated from Florida to Nevada. As a result of the reincorporation, we effected a reverse split on June 30, 2015. Each shareholder in the Florida corporation received one share in the Nevada corporation for each 100 five Imputed Interest During nine months ended June 30, 2015, the Company recognized imputed interest of $ 3,335</t>
  </si>
  <si>
    <t>Subsequent Events</t>
  </si>
  <si>
    <t>Subsequent Events [Abstract]</t>
  </si>
  <si>
    <t xml:space="preserve"> Note 8. Subsequent Events On July 8, 2015 400 10,000 On August 1, 2015 7,248,170 During July 2015, the Company issued 5,545 five</t>
  </si>
  <si>
    <t>Summary of Significant Accounting Policies (Policy)</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September 30, 2014 and notes thereto and other pertinent information contained in our Form 10-K the Company has filed with the Securities and Exchange Commission (the SEC). The results of operations for the nine month period ended June 30, 2015 are not necessarily indicative of the results to be expected for the full fiscal year ending September 30, 2015.</t>
  </si>
  <si>
    <t>Consolidated Financial Statements</t>
  </si>
  <si>
    <t>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t>
  </si>
  <si>
    <t>Use of Estimates</t>
  </si>
  <si>
    <t>Credit Risk Due to Certain Concentrations</t>
  </si>
  <si>
    <t xml:space="preserve">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nine months ended June 30, 2015, two operators accounted for 54 % and 46 % of our oil and gas sales. Those operators account for 22 % and 78 % of accounts receivable as of June 30, 2015. We did not recognize any credit losses during the nine months ended June 30, 2015. We have not recognized an allowance for doubtful accounts as of June 30, 2015. </t>
  </si>
  <si>
    <t>Cash and Cash Equivalents</t>
  </si>
  <si>
    <t>Cash and Cash Equivalents For the purpose of the financial statements, cash equivalents include all highly liquid investments with maturity of three 3,497 1,211</t>
  </si>
  <si>
    <t>Oil and Gas Properties</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 21,034 and $ 62,007 of depletion during the nine months ended June 30, 2015 and 2014 ,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June 30, 2015, the Company has oil and gas properties in the amount of $ 200,575 ,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 As of June 30, 2015, management determined that it was not economically beneficial to continue to develop a parcel of unproved properties with a cost of $100,000. As a result, the Company recognized an expense for impairment of unproved properties of $100,000 during the nine months ended June 30, 2015. Based on management's review, 100 % of the unproved oil and gas properties balance as of June 30, 2015 are expected to be added to amortization during the year ending September 30, 2015. The table below sets forth the cost of unproved properties excluded from the amortization base as of June 30, 2015 and notes the year in which the associated costs were incurred:
Year of Acquisition
2012
2013
2014
2015
Total
Acquisition costs
$
153,264
$
47,311
$

$

$
200,575
Development costs





Exploration costs





Total
$
153,264
$
47,311
$

$

$
200,575</t>
  </si>
  <si>
    <t>Revenue Recognition</t>
  </si>
  <si>
    <t>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Common Stock The Company records common stock issuances when all of the legal requirements for the issuance of such common stock have been satisfied.</t>
  </si>
  <si>
    <t>Income Taxes</t>
  </si>
  <si>
    <t>Income Taxes The Company accounts for income taxes under ASC 740 Income Taxes No</t>
  </si>
  <si>
    <t>Earnings (Loss) per Common Share</t>
  </si>
  <si>
    <t>Earnings (Loss) per Common Share The Company computes basic and diluted earnings per common share amounts in accordance with ASC Topic 260, Earnings per Share no In periods in which a net loss has been incurred, all potentially dilutive common shares are considered anti-dilutive and thus are excluded from the calculation. The Company's convertible debt is considered anti-dilutive due to the Company's net loss for the nine months ended June 30, 2015 and 2014. As a result, the Company did not have any potentially dilutive common shares for those periods. At June 30, 2015, the Company had 34,316,160</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5 and September 30, 2014 and the periods then ended on a recurring and nonrecurring basis:
June 30, 2015 Description
Level 1
Level 2
Level 3
Total Realized Loss
Asset retirement obligation
$

$

$
20,845
$

Available for sale securities
52,398



Totals
$
52,398
$

$
20,845
$

September 30, 2014 Description
Level 1
Level 2
Level 3
Total Realized Loss
Asset retirement obligation
$

$

$
20,273
$

Available for sale securities
52,379



Totals
$
52,379
$

$
20,273
$
</t>
  </si>
  <si>
    <t>Beneficial Conversion Feature</t>
  </si>
  <si>
    <t>Beneficial Conversion Feature Beneficial conversion feature is a non-detachable conversion feature that is in the money at the commitment date. The Company follows the guidance of ASC Subtopic 470 20 470 20 30 470 20 25 5 470 20 30 9 30 12 470 20 30 5</t>
  </si>
  <si>
    <t>Commitments and Contingencies</t>
  </si>
  <si>
    <t>Commitments and Contingencies The Company follows subtopic 450 20 one no</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classification</t>
  </si>
  <si>
    <t>Reclassification Certain reclassifications have been made to the prior period financial statements to conform to the current period presentation.</t>
  </si>
  <si>
    <t>Subsequent events</t>
  </si>
  <si>
    <t>Subsequent events The Company follows the guidance in Section 855 10 50 2010 09</t>
  </si>
  <si>
    <t>Summary of Significant Accounting Policies (Tables)</t>
  </si>
  <si>
    <t>Schedule of Costs of Unproved Properties Excluded from Amortization Base</t>
  </si>
  <si>
    <t>Year of Acquisition
2012
2013
2014
2015
Total
Acquisition costs
$
153,264
$
47,311
$

$

$
200,575
Development costs





Exploration costs





Total
$
153,264
$
47,311
$

$

$
200,575</t>
  </si>
  <si>
    <t>Schedule of Assets Measured at Fair Value on a Recurring and Nonrecurring Basis</t>
  </si>
  <si>
    <t>June 30, 2015 Description
Level 1
Level 2
Level 3
Total Realized Loss
Asset retirement obligation
$

$

$
20,845
$

Available for sale securities
52,398



Totals
$
52,398
$

$
20,845
$

September 30, 2014 Description
Level 1
Level 2
Level 3
Total Realized Loss
Asset retirement obligation
$

$

$
20,273
$

Available for sale securities
52,379



Totals
$
52,379
$

$
20,273
$
</t>
  </si>
  <si>
    <t>Convertible Notes Payable (Tables)</t>
  </si>
  <si>
    <t>Schedule of Convertible Notes Payable</t>
  </si>
  <si>
    <t>June 30, 2015
September 30, 2014
Convertible note payable dated September 30, 2013 528,434 September 30, 2015 10 0.04
$
60,802
$
492,647
Convertible note dated June 30, 2014 276,825 June 30, 2016 10 0.03
276,285
276,285
Convertible note payable dated December 31, 2014 118,620 December 31, 2016 10 0.01
118,620

Convertible note payable dated March 31, 2015 49,190 March 31, 2017 10 0.005
49,190

Convertible note payable dated June 30, 2015 66,074 June 30, 2017 10 0.53
66,074

Total convertible notes payable
$
570,971
$
768,932
Less: current portion of convertible notes payable
(337,087
)
(492,647
)
Less: discount on noncurrent convertible notes payable
(200,009
)
(267,574
)
Long-term convertible notes payable, net of discount
$
33,875
$
8,711
Current portion of convertible notes payable
337,087
492,647
Less: discount on current convertible notes payable
(244,432
)
(244,752
)
Long-term convertible notes payable, net of discount
$
92,655
$
247,895</t>
  </si>
  <si>
    <t>Schedule of Advances Refinanced Into Convertible Promissory Notes</t>
  </si>
  <si>
    <t>Date Issued
Maturity Date
Interest
Conversion
Amount
Beneficial Conversion Feature
December 31, 2014
December 31, 2016
10
$
0.01
$
118,620
$
102,013
March 31, 2015
March 31, 2017
10
0.005
49,190
49,190
June 30, 2015
June 30, 2017
10
0.53
66,074
66,074
Total
$
233,884
$
217,277</t>
  </si>
  <si>
    <t>Schedule of Conversion to Common Stock</t>
  </si>
  <si>
    <t>Date
Amount Converted
Number of Shares Issued
Unamortized Discount
October 15, 2014
$
48,000
12,000
$
21,578
December 3, 2014
48,000
12,000
17,121
January 15, 2015
52,000
13,000
17,832
January 30, 2015
56,000
14,000
19,095
February 16, 2015
56,000
14,000
17,397
March 16, 2015
64,000
16,000
15,690
May 12, 2015
64,000
16,000

June 12, 2015
70,000
17,500

Total
$
458,000
114,500
$
108,713</t>
  </si>
  <si>
    <t>General Organization and Business (Details)</t>
  </si>
  <si>
    <t>Going Concern (Details) - USD ($)</t>
  </si>
  <si>
    <t>Net cash used in operations</t>
  </si>
  <si>
    <t>Negative working capital</t>
  </si>
  <si>
    <t>Summary of Significant Accounting Policies (Narrative) (Details) - Jun. 30, 2015 - USD ($) None in scaling factor is -9223372036854775296</t>
  </si>
  <si>
    <t>Concentration Risk [Line Items]</t>
  </si>
  <si>
    <t>Credit losses</t>
  </si>
  <si>
    <t>Allowance for doubtful accounts</t>
  </si>
  <si>
    <t>Potentially dilutive shares outstanding</t>
  </si>
  <si>
    <t>Accounts Receivable [Member] | Operator One [Member]</t>
  </si>
  <si>
    <t>Concentration risk percentage</t>
  </si>
  <si>
    <t>22.00%</t>
  </si>
  <si>
    <t>Accounts Receivable [Member] | Operator Two [Member]</t>
  </si>
  <si>
    <t>78.00%</t>
  </si>
  <si>
    <t>Oil and Gas Sales [Member] | Operator One [Member]</t>
  </si>
  <si>
    <t>54.00%</t>
  </si>
  <si>
    <t>Oil and Gas Sales [Member] | Operator Two [Member]</t>
  </si>
  <si>
    <t>46.00%</t>
  </si>
  <si>
    <t>Summary of Significant Accounting Policies (Oil and Gas Properties) (Details) - USD ($)</t>
  </si>
  <si>
    <t>12 Months Ended</t>
  </si>
  <si>
    <t>Sep. 30, 2013</t>
  </si>
  <si>
    <t>Sep. 30, 2012</t>
  </si>
  <si>
    <t>Cost of unproved properties excluded from amortization, period costs:</t>
  </si>
  <si>
    <t>Acquisition costs</t>
  </si>
  <si>
    <t>Development costs</t>
  </si>
  <si>
    <t>Exploration costs</t>
  </si>
  <si>
    <t>Cost of unproved properties excluded from amortization, cumulative costs:</t>
  </si>
  <si>
    <t>Summary of Significant Accounting Policies (Financial Instruments) (Details) - USD ($)</t>
  </si>
  <si>
    <t>Total Realized Loss [Member]</t>
  </si>
  <si>
    <t>Fair Value, Assets and Liabilities Measured on Recurring and Nonrecurring Basis [Line Items]</t>
  </si>
  <si>
    <t>Totals</t>
  </si>
  <si>
    <t>Level 1 [Member]</t>
  </si>
  <si>
    <t>Level 2 [Member]</t>
  </si>
  <si>
    <t>Level 3 [Member]</t>
  </si>
  <si>
    <t>Advances (Details) - USD ($)</t>
  </si>
  <si>
    <t>Convertible Notes Payable (Schedule of Convertible Notes Payable) (Details) - USD ($)</t>
  </si>
  <si>
    <t>Debt Instrument [Line Items]</t>
  </si>
  <si>
    <t>Less: discount on noncurrent convertible notes payable</t>
  </si>
  <si>
    <t>Long-term convertible notes payable, net of discount</t>
  </si>
  <si>
    <t>Less: discount on current convertible notes payable</t>
  </si>
  <si>
    <t>Maximum ownership percentage allowed after converting</t>
  </si>
  <si>
    <t>4.90%</t>
  </si>
  <si>
    <t>Convertible Notes Payable [Member]</t>
  </si>
  <si>
    <t>Convertible notes payable</t>
  </si>
  <si>
    <t>Less: current portion of convertible notes payable</t>
  </si>
  <si>
    <t>Current portion of convertible notes payable</t>
  </si>
  <si>
    <t>Convertible Notes Payable [Member] | Convertible Note Payable Dated September 30, 2013 [Member]</t>
  </si>
  <si>
    <t>Original principal amount</t>
  </si>
  <si>
    <t>Issuance date</t>
  </si>
  <si>
    <t>Sep. 30,
		2013</t>
  </si>
  <si>
    <t>Maturity date</t>
  </si>
  <si>
    <t>Sep. 30,
		2015</t>
  </si>
  <si>
    <t>Interest rate</t>
  </si>
  <si>
    <t>10.00%</t>
  </si>
  <si>
    <t>Conversion price per share</t>
  </si>
  <si>
    <t>Convertible Notes Payable [Member] | Convertible Note Payable Dated June 30, 2014 [Member]</t>
  </si>
  <si>
    <t>Jun. 30,
		2014</t>
  </si>
  <si>
    <t>Jun. 30,
		2016</t>
  </si>
  <si>
    <t>Convertible Notes Payable [Member] | Convertible Note Payable Dated December 31, 2014 [Member]</t>
  </si>
  <si>
    <t>Dec. 31,
		2014</t>
  </si>
  <si>
    <t>Dec. 31,
		2016</t>
  </si>
  <si>
    <t>Convertible Notes Payable [Member] | Convertible Note Payable Dated March 31, 2015 [Member]</t>
  </si>
  <si>
    <t>Mar. 31,
		2015</t>
  </si>
  <si>
    <t>Mar. 31,
		2017</t>
  </si>
  <si>
    <t>Convertible Notes Payable [Member] | Convertible Note Payable Dated June 30, 2015 [Member]</t>
  </si>
  <si>
    <t>Jun. 30,
		2017</t>
  </si>
  <si>
    <t>Convertible Notes Payable (Schedule of Advances Refinanced into Convertible Promissory Notes) (Details) - USD ($)</t>
  </si>
  <si>
    <t>Mar. 31, 2015</t>
  </si>
  <si>
    <t>Dec. 31, 2014</t>
  </si>
  <si>
    <t>Beneficial conversion feature recognized</t>
  </si>
  <si>
    <t>Convertible Notes Payable [Member] | Advances Refinanced Into Convertible Promissory Note [Member]</t>
  </si>
  <si>
    <t>Convertible Notes Payable (Schedule of Conversions to Common Stock) (Details) - Jun. 30, 2015 - Convertible Note Payable Dated September 30, 2013 [Member] - USD ($)</t>
  </si>
  <si>
    <t>Debt Conversion [Line Items]</t>
  </si>
  <si>
    <t>Debt conversion, amount converted</t>
  </si>
  <si>
    <t>Debt conversion, shares issued</t>
  </si>
  <si>
    <t>Unamortized discount</t>
  </si>
  <si>
    <t>Conversion October 15, 2014 [Member]</t>
  </si>
  <si>
    <t>Debt conversion, conversion date</t>
  </si>
  <si>
    <t>Oct. 15,
		2014</t>
  </si>
  <si>
    <t>Conversion December 3, 2014 [Member]</t>
  </si>
  <si>
    <t>Dec. 3,
		2014</t>
  </si>
  <si>
    <t>Conversion January 15, 2014 [Member]</t>
  </si>
  <si>
    <t>Jan. 15,
		2015</t>
  </si>
  <si>
    <t>Conversion January 30, 2015 [Member]</t>
  </si>
  <si>
    <t>Jan. 30,
		2015</t>
  </si>
  <si>
    <t>Conversion February 16, 2015 [Member]</t>
  </si>
  <si>
    <t>Feb. 16,
		2015</t>
  </si>
  <si>
    <t>Conversion March 16, 2015 [Member]</t>
  </si>
  <si>
    <t>Mar. 16,
		2015</t>
  </si>
  <si>
    <t>Conversion May 12, 2015 [Member]</t>
  </si>
  <si>
    <t>May 12,
		2015</t>
  </si>
  <si>
    <t>Conversion June 12, 2015 [Member]</t>
  </si>
  <si>
    <t>Jun. 12,
		2015</t>
  </si>
  <si>
    <t>Convertible Notes Payable to Related Parties (Details) - Jun. 30, 2015 - Eaton Central America, Inc. [Member] - USD ($)</t>
  </si>
  <si>
    <t>Ownership percentage</t>
  </si>
  <si>
    <t>14.00%</t>
  </si>
  <si>
    <t>Shares of common stock of the Company owned by Eaton</t>
  </si>
  <si>
    <t>Convertible Notes Payable [Member] | Convertible Notes Payable to Related Parties Dated April 1, 2015 [Member]</t>
  </si>
  <si>
    <t>Apr. 1,
		2015</t>
  </si>
  <si>
    <t>Apr. 1,
		2017</t>
  </si>
  <si>
    <t>Stockholders' Equity (Details) - 9 months ended Jun. 30, 2015</t>
  </si>
  <si>
    <t>USD ($)shares</t>
  </si>
  <si>
    <t>Convertible Note Payable Dated September 30, 2013 [Member]</t>
  </si>
  <si>
    <t>Debt conversion, shares issued | shares</t>
  </si>
  <si>
    <t>Subsequent Events (Details) - USD ($)</t>
  </si>
  <si>
    <t>Jul. 31, 2015</t>
  </si>
  <si>
    <t>Subsequent Event [Line Items]</t>
  </si>
  <si>
    <t>Subsequent Event [Member]</t>
  </si>
  <si>
    <t>Common stock issued as a result of rounding up fractional shares</t>
  </si>
  <si>
    <t>Subsequent Event [Member] | Convertible Note Payable Dated September 30, 2013 [Member]</t>
  </si>
  <si>
    <t>Jul. 8,
		2015</t>
  </si>
  <si>
    <t>Subsequent Event [Member] | Convertible Notes Payable to Related Parties Dated April 1, 2015 [Member] | Eaton [Member]</t>
  </si>
  <si>
    <t>Aug. 1,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1502152</v>
      </c>
    </row>
    <row r="9" spans="1:3">
      <c s="4" t="s" r="A9">
        <v>14</v>
      </c>
      <c s="4" t="s" r="B9">
        <v>15</v>
      </c>
    </row>
    <row r="10" spans="1:3">
      <c s="4" t="s" r="A10">
        <v>16</v>
      </c>
      <c s="5" t="n" r="B10">
        <v>2015</v>
      </c>
    </row>
    <row r="11" spans="1:3">
      <c s="4" t="s" r="A11">
        <v>17</v>
      </c>
      <c s="4" t="s" r="B11">
        <v>18</v>
      </c>
    </row>
    <row r="12" spans="1:3">
      <c s="4" t="s" r="A12">
        <v>19</v>
      </c>
      <c s="6" t="s" r="B12">
        <v>20</v>
      </c>
    </row>
    <row r="13" spans="1:3">
      <c s="4" t="s" r="A13">
        <v>21</v>
      </c>
      <c s="5" t="n" r="C13">
        <v>7634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54</v>
      </c>
      <c s="2" t="s" r="B1">
        <v>1</v>
      </c>
    </row>
    <row r="2" spans="1:2">
      <c s="2" t="s" r="B2">
        <v>2</v>
      </c>
    </row>
    <row r="3" spans="1:2">
      <c s="3" t="s" r="A3">
        <v>155</v>
      </c>
    </row>
    <row r="4" spans="1:2">
      <c s="4" t="s" r="A4">
        <v>156</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t="s" r="A1">
        <v>170</v>
      </c>
      <c s="2" t="s" r="B1">
        <v>1</v>
      </c>
    </row>
    <row r="2" spans="1:2">
      <c s="2" t="s" r="B2">
        <v>2</v>
      </c>
    </row>
    <row r="3" spans="1:2">
      <c s="3" t="s" r="A3">
        <v>152</v>
      </c>
    </row>
    <row r="4" spans="1:2">
      <c s="4" t="s" r="A4">
        <v>171</v>
      </c>
      <c s="4" t="s" r="B4">
        <v>172</v>
      </c>
    </row>
    <row r="5" spans="1:2">
      <c s="4" t="s" r="A5">
        <v>173</v>
      </c>
      <c s="4" t="s" r="B5">
        <v>174</v>
      </c>
    </row>
    <row r="6" spans="1:2">
      <c s="4" t="s" r="A6">
        <v>175</v>
      </c>
      <c s="4" t="s" r="B6">
        <v>175</v>
      </c>
    </row>
    <row r="7" spans="1:2">
      <c s="4" t="s" r="A7">
        <v>176</v>
      </c>
      <c s="4" t="s" r="B7">
        <v>177</v>
      </c>
    </row>
    <row r="8" spans="1:2">
      <c s="4" t="s" r="A8">
        <v>178</v>
      </c>
      <c s="4" t="s" r="B8">
        <v>179</v>
      </c>
    </row>
    <row r="9" spans="1:2">
      <c s="4" t="s" r="A9">
        <v>180</v>
      </c>
      <c s="4" t="s" r="B9">
        <v>181</v>
      </c>
    </row>
    <row r="10" spans="1:2">
      <c s="4" t="s" r="A10">
        <v>182</v>
      </c>
      <c s="4" t="s" r="B10">
        <v>183</v>
      </c>
    </row>
    <row r="11" spans="1:2">
      <c s="4" t="s" r="A11">
        <v>184</v>
      </c>
      <c s="4" t="s" r="B11">
        <v>185</v>
      </c>
    </row>
    <row r="12" spans="1:2">
      <c s="4" t="s" r="A12">
        <v>186</v>
      </c>
      <c s="4" t="s" r="B12">
        <v>187</v>
      </c>
    </row>
    <row r="13" spans="1:2">
      <c s="4" t="s" r="A13">
        <v>188</v>
      </c>
      <c s="4" t="s" r="B13">
        <v>189</v>
      </c>
    </row>
    <row r="14" spans="1:2">
      <c s="4" t="s" r="A14">
        <v>190</v>
      </c>
      <c s="4" t="s" r="B14">
        <v>191</v>
      </c>
    </row>
    <row r="15" spans="1:2">
      <c s="4" t="s" r="A15">
        <v>192</v>
      </c>
      <c s="4" t="s" r="B15">
        <v>193</v>
      </c>
    </row>
    <row r="16" spans="1:2">
      <c s="4" t="s" r="A16">
        <v>194</v>
      </c>
      <c s="4" t="s" r="B16">
        <v>195</v>
      </c>
    </row>
    <row r="17" spans="1:2">
      <c s="4" t="s" r="A17">
        <v>196</v>
      </c>
      <c s="4" t="s" r="B17">
        <v>197</v>
      </c>
    </row>
    <row r="18" spans="1:2">
      <c s="4" t="s" r="A18">
        <v>198</v>
      </c>
      <c s="4" t="s" r="B18">
        <v>199</v>
      </c>
    </row>
    <row r="19" spans="1:2">
      <c s="4" t="s" r="A19">
        <v>200</v>
      </c>
      <c s="4" t="s" r="B19">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2</v>
      </c>
      <c s="2" t="s" r="B1">
        <v>1</v>
      </c>
    </row>
    <row r="2" spans="1:2">
      <c s="2" t="s" r="B2">
        <v>2</v>
      </c>
    </row>
    <row r="3" spans="1:2">
      <c s="3" t="s" r="A3">
        <v>152</v>
      </c>
    </row>
    <row r="4" spans="1:2">
      <c s="4" t="s" r="A4">
        <v>203</v>
      </c>
      <c s="4" t="s" r="B4">
        <v>204</v>
      </c>
    </row>
    <row r="5" spans="1:2">
      <c s="4" t="s" r="A5">
        <v>205</v>
      </c>
      <c s="4" t="s" r="B5">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3497</v>
      </c>
      <c s="7" t="n" r="C3">
        <v>1211</v>
      </c>
    </row>
    <row r="4" spans="1:3">
      <c s="4" t="s" r="A4">
        <v>26</v>
      </c>
      <c s="5" t="n" r="B4">
        <v>11705</v>
      </c>
      <c s="5" t="n" r="C4">
        <v>15891</v>
      </c>
    </row>
    <row r="5" spans="1:3">
      <c s="4" t="s" r="A5">
        <v>27</v>
      </c>
      <c s="5" t="n" r="C5">
        <v>12160</v>
      </c>
    </row>
    <row r="6" spans="1:3">
      <c s="4" t="s" r="A6">
        <v>28</v>
      </c>
      <c s="5" t="n" r="B6">
        <v>15202</v>
      </c>
      <c s="5" t="n" r="C6">
        <v>29262</v>
      </c>
    </row>
    <row r="7" spans="1:3">
      <c s="4" t="s" r="A7">
        <v>29</v>
      </c>
      <c s="5" t="n" r="B7">
        <v>52398</v>
      </c>
      <c s="5" t="n" r="C7">
        <v>52379</v>
      </c>
    </row>
    <row r="8" spans="1:3">
      <c s="3" t="s" r="A8">
        <v>30</v>
      </c>
    </row>
    <row r="9" spans="1:3">
      <c s="4" t="s" r="A9">
        <v>31</v>
      </c>
      <c s="5" t="n" r="B9">
        <v>87885</v>
      </c>
      <c s="5" t="n" r="C9">
        <v>95387</v>
      </c>
    </row>
    <row r="10" spans="1:3">
      <c s="4" t="s" r="A10">
        <v>32</v>
      </c>
      <c s="5" t="n" r="B10">
        <v>200575</v>
      </c>
      <c s="5" t="n" r="C10">
        <v>300575</v>
      </c>
    </row>
    <row r="11" spans="1:3">
      <c s="4" t="s" r="A11">
        <v>33</v>
      </c>
      <c s="5" t="n" r="B11">
        <v>288460</v>
      </c>
      <c s="5" t="n" r="C11">
        <v>395962</v>
      </c>
    </row>
    <row r="12" spans="1:3">
      <c s="4" t="s" r="A12">
        <v>34</v>
      </c>
      <c s="5" t="n" r="B12">
        <v>356060</v>
      </c>
      <c s="5" t="n" r="C12">
        <v>477603</v>
      </c>
    </row>
    <row r="13" spans="1:3">
      <c s="3" t="s" r="A13">
        <v>35</v>
      </c>
    </row>
    <row r="14" spans="1:3">
      <c s="4" t="s" r="A14">
        <v>36</v>
      </c>
      <c s="7" t="n" r="B14">
        <v>252192</v>
      </c>
      <c s="5" t="n" r="C14">
        <v>245876</v>
      </c>
    </row>
    <row r="15" spans="1:3">
      <c s="4" t="s" r="A15">
        <v>37</v>
      </c>
      <c s="5" t="n" r="C15">
        <v>48000</v>
      </c>
    </row>
    <row r="16" spans="1:3">
      <c s="4" t="s" r="A16">
        <v>38</v>
      </c>
      <c s="7" t="n" r="B16">
        <v>92655</v>
      </c>
      <c s="5" t="n" r="C16">
        <v>247895</v>
      </c>
    </row>
    <row r="17" spans="1:3">
      <c s="4" t="s" r="A17">
        <v>39</v>
      </c>
      <c s="5" t="n" r="B17">
        <v>27928</v>
      </c>
      <c s="5" t="n" r="C17">
        <v>4319</v>
      </c>
    </row>
    <row r="18" spans="1:3">
      <c s="4" t="s" r="A18">
        <v>40</v>
      </c>
      <c s="5" t="n" r="B18">
        <v>15000</v>
      </c>
      <c s="5" t="n" r="C18">
        <v>14670</v>
      </c>
    </row>
    <row r="19" spans="1:3">
      <c s="4" t="s" r="A19">
        <v>41</v>
      </c>
      <c s="5" t="n" r="B19">
        <v>387775</v>
      </c>
      <c s="5" t="n" r="C19">
        <v>560760</v>
      </c>
    </row>
    <row r="20" spans="1:3">
      <c s="4" t="s" r="A20">
        <v>42</v>
      </c>
      <c s="5" t="n" r="B20">
        <v>33875</v>
      </c>
      <c s="7" t="n" r="C20">
        <v>8711</v>
      </c>
    </row>
    <row r="21" spans="1:3">
      <c s="4" t="s" r="A21">
        <v>43</v>
      </c>
      <c s="5" t="n" r="B21">
        <v>140275</v>
      </c>
    </row>
    <row r="22" spans="1:3">
      <c s="4" t="s" r="A22">
        <v>44</v>
      </c>
      <c s="5" t="n" r="B22">
        <v>7108</v>
      </c>
      <c s="7" t="n" r="C22">
        <v>6964</v>
      </c>
    </row>
    <row r="23" spans="1:3">
      <c s="4" t="s" r="A23">
        <v>45</v>
      </c>
      <c s="5" t="n" r="B23">
        <v>3459</v>
      </c>
    </row>
    <row r="24" spans="1:3">
      <c s="4" t="s" r="A24">
        <v>46</v>
      </c>
      <c s="5" t="n" r="B24">
        <v>5845</v>
      </c>
      <c s="7" t="n" r="C24">
        <v>5603</v>
      </c>
    </row>
    <row r="25" spans="1:3">
      <c s="4" t="s" r="A25">
        <v>47</v>
      </c>
      <c s="7" t="n" r="B25">
        <v>578337</v>
      </c>
      <c s="7" t="n" r="C25">
        <v>582038</v>
      </c>
    </row>
    <row r="26" spans="1:3">
      <c s="4" t="s" r="A26">
        <v>48</v>
      </c>
    </row>
    <row r="27" spans="1:3">
      <c s="3" t="s" r="A27">
        <v>49</v>
      </c>
    </row>
    <row r="28" spans="1:3">
      <c s="4" t="s" r="A28">
        <v>50</v>
      </c>
      <c s="7" t="n" r="B28">
        <v>371</v>
      </c>
      <c s="7" t="n" r="C28">
        <v>256</v>
      </c>
    </row>
    <row r="29" spans="1:3">
      <c s="4" t="s" r="A29">
        <v>51</v>
      </c>
    </row>
    <row r="30" spans="1:3">
      <c s="4" t="s" r="A30">
        <v>52</v>
      </c>
      <c s="7" t="n" r="B30">
        <v>3913202</v>
      </c>
      <c s="7" t="n" r="C30">
        <v>3234705</v>
      </c>
    </row>
    <row r="31" spans="1:3">
      <c s="4" t="s" r="A31">
        <v>53</v>
      </c>
      <c s="5" t="n" r="B31">
        <v>17398</v>
      </c>
      <c s="5" t="n" r="C31">
        <v>17379</v>
      </c>
    </row>
    <row r="32" spans="1:3">
      <c s="4" t="s" r="A32">
        <v>54</v>
      </c>
      <c s="5" t="n" r="B32">
        <v>-4153248</v>
      </c>
      <c s="5" t="n" r="C32">
        <v>-3356775</v>
      </c>
    </row>
    <row r="33" spans="1:3">
      <c s="4" t="s" r="A33">
        <v>55</v>
      </c>
      <c s="5" t="n" r="B33">
        <v>-222277</v>
      </c>
      <c s="5" t="n" r="C33">
        <v>-104435</v>
      </c>
    </row>
    <row r="34" spans="1:3">
      <c s="4" t="s" r="A34">
        <v>56</v>
      </c>
      <c s="7" t="n" r="B34">
        <v>356060</v>
      </c>
      <c s="7" t="n" r="C34">
        <v>477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t="s" r="A1">
        <v>207</v>
      </c>
      <c s="2" t="s" r="B1">
        <v>1</v>
      </c>
    </row>
    <row r="2" spans="1:2">
      <c s="2" t="s" r="B2">
        <v>2</v>
      </c>
    </row>
    <row r="3" spans="1:2">
      <c s="3" t="s" r="A3">
        <v>159</v>
      </c>
    </row>
    <row r="4" spans="1:2">
      <c s="4" t="s" r="A4">
        <v>208</v>
      </c>
      <c s="4" t="s" r="B4">
        <v>209</v>
      </c>
    </row>
    <row r="5" spans="1:2">
      <c s="4" t="s" r="A5">
        <v>210</v>
      </c>
      <c s="4" t="s" r="B5">
        <v>211</v>
      </c>
    </row>
    <row r="6" spans="1:2">
      <c s="4" t="s" r="A6">
        <v>212</v>
      </c>
      <c s="4" t="s" r="B6">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s="1" t="s" r="A1">
        <v>214</v>
      </c>
      <c s="2" t="s" r="B1">
        <v>1</v>
      </c>
    </row>
    <row r="2" spans="1:2">
      <c s="2" t="s" r="B2">
        <v>2</v>
      </c>
    </row>
    <row r="3" spans="1:2">
      <c s="3" t="s" r="A3">
        <v>146</v>
      </c>
    </row>
    <row r="4" spans="1:2">
      <c s="4" t="s" r="A4">
        <v>73</v>
      </c>
      <c s="9" t="n" r="B4">
        <v>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s="1" t="s" r="A1">
        <v>215</v>
      </c>
      <c s="2" t="s" r="B1">
        <v>77</v>
      </c>
      <c s="2" t="s" r="D1">
        <v>1</v>
      </c>
    </row>
    <row r="2" spans="1:5">
      <c s="2" t="s" r="B2">
        <v>2</v>
      </c>
      <c s="2" t="s" r="C2">
        <v>78</v>
      </c>
      <c s="2" t="s" r="D2">
        <v>2</v>
      </c>
      <c s="2" t="s" r="E2">
        <v>78</v>
      </c>
    </row>
    <row r="3" spans="1:5">
      <c s="3" t="s" r="A3">
        <v>149</v>
      </c>
    </row>
    <row r="4" spans="1:5">
      <c s="4" t="s" r="A4">
        <v>107</v>
      </c>
      <c s="7" t="n" r="B4">
        <v>266553</v>
      </c>
      <c s="7" t="n" r="C4">
        <v>502624</v>
      </c>
      <c s="7" t="n" r="D4">
        <v>796473</v>
      </c>
      <c s="7" t="n" r="E4">
        <v>1029707</v>
      </c>
    </row>
    <row r="5" spans="1:5">
      <c s="4" t="s" r="A5">
        <v>216</v>
      </c>
      <c s="5" t="n" r="D5">
        <v>169368</v>
      </c>
      <c s="7" t="n" r="E5">
        <v>296558</v>
      </c>
    </row>
    <row r="6" spans="1:5">
      <c s="4" t="s" r="A6">
        <v>217</v>
      </c>
      <c s="7" t="n" r="B6">
        <v>372573</v>
      </c>
      <c s="7" t="n" r="D6">
        <v>37257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s="1" t="s" r="A1">
        <v>218</v>
      </c>
      <c s="2" t="s" r="B1">
        <v>95</v>
      </c>
    </row>
    <row r="2" spans="1:2">
      <c s="3" t="s" r="A2">
        <v>219</v>
      </c>
    </row>
    <row r="3" spans="1:2">
      <c s="4" t="s" r="A3">
        <v>220</v>
      </c>
    </row>
    <row r="4" spans="1:2">
      <c s="4" t="s" r="A4">
        <v>221</v>
      </c>
    </row>
    <row r="5" spans="1:2">
      <c s="4" t="s" r="A5">
        <v>222</v>
      </c>
      <c s="5" t="n" r="B5">
        <v>34316160</v>
      </c>
    </row>
    <row r="6" spans="1:2">
      <c s="4" t="s" r="A6">
        <v>223</v>
      </c>
    </row>
    <row r="7" spans="1:2">
      <c s="3" t="s" r="A7">
        <v>219</v>
      </c>
    </row>
    <row r="8" spans="1:2">
      <c s="4" t="s" r="A8">
        <v>224</v>
      </c>
      <c s="4" t="s" r="B8">
        <v>225</v>
      </c>
    </row>
    <row r="9" spans="1:2">
      <c s="4" t="s" r="A9">
        <v>226</v>
      </c>
    </row>
    <row r="10" spans="1:2">
      <c s="3" t="s" r="A10">
        <v>219</v>
      </c>
    </row>
    <row r="11" spans="1:2">
      <c s="4" t="s" r="A11">
        <v>224</v>
      </c>
      <c s="4" t="s" r="B11">
        <v>227</v>
      </c>
    </row>
    <row r="12" spans="1:2">
      <c s="4" t="s" r="A12">
        <v>228</v>
      </c>
    </row>
    <row r="13" spans="1:2">
      <c s="3" t="s" r="A13">
        <v>219</v>
      </c>
    </row>
    <row r="14" spans="1:2">
      <c s="4" t="s" r="A14">
        <v>224</v>
      </c>
      <c s="4" t="s" r="B14">
        <v>229</v>
      </c>
    </row>
    <row r="15" spans="1:2">
      <c s="4" t="s" r="A15">
        <v>230</v>
      </c>
    </row>
    <row r="16" spans="1:2">
      <c s="3" t="s" r="A16">
        <v>219</v>
      </c>
    </row>
    <row r="17" spans="1:2">
      <c s="4" t="s" r="A17">
        <v>224</v>
      </c>
      <c s="4" t="s" r="B17">
        <v>2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232</v>
      </c>
      <c s="2" t="s" r="B1">
        <v>77</v>
      </c>
      <c s="2" t="s" r="D1">
        <v>1</v>
      </c>
      <c s="2" t="s" r="F1">
        <v>233</v>
      </c>
    </row>
    <row r="2" spans="1:8">
      <c s="2" t="s" r="B2">
        <v>2</v>
      </c>
      <c s="2" t="s" r="C2">
        <v>78</v>
      </c>
      <c s="2" t="s" r="D2">
        <v>2</v>
      </c>
      <c s="2" t="s" r="E2">
        <v>78</v>
      </c>
      <c s="2" t="s" r="F2">
        <v>23</v>
      </c>
      <c s="2" t="s" r="G2">
        <v>234</v>
      </c>
      <c s="2" t="s" r="H2">
        <v>235</v>
      </c>
    </row>
    <row r="3" spans="1:8">
      <c s="3" t="s" r="A3">
        <v>236</v>
      </c>
    </row>
    <row r="4" spans="1:8">
      <c s="4" t="s" r="A4">
        <v>237</v>
      </c>
      <c s="7" t="n" r="G4">
        <v>47311</v>
      </c>
      <c s="7" t="n" r="H4">
        <v>153264</v>
      </c>
    </row>
    <row r="5" spans="1:8">
      <c s="4" t="s" r="A5">
        <v>238</v>
      </c>
    </row>
    <row r="6" spans="1:8">
      <c s="4" t="s" r="A6">
        <v>239</v>
      </c>
    </row>
    <row r="7" spans="1:8">
      <c s="4" t="s" r="A7">
        <v>95</v>
      </c>
      <c s="7" t="n" r="G7">
        <v>47311</v>
      </c>
      <c s="7" t="n" r="H7">
        <v>153264</v>
      </c>
    </row>
    <row r="8" spans="1:8">
      <c s="3" t="s" r="A8">
        <v>240</v>
      </c>
    </row>
    <row r="9" spans="1:8">
      <c s="4" t="s" r="A9">
        <v>237</v>
      </c>
      <c s="7" t="n" r="B9">
        <v>200575</v>
      </c>
      <c s="7" t="n" r="D9">
        <v>200575</v>
      </c>
    </row>
    <row r="10" spans="1:8">
      <c s="4" t="s" r="A10">
        <v>238</v>
      </c>
    </row>
    <row r="11" spans="1:8">
      <c s="4" t="s" r="A11">
        <v>239</v>
      </c>
    </row>
    <row r="12" spans="1:8">
      <c s="4" t="s" r="A12">
        <v>95</v>
      </c>
      <c s="7" t="n" r="B12">
        <v>200575</v>
      </c>
      <c s="7" t="n" r="D12">
        <v>200575</v>
      </c>
    </row>
    <row r="13" spans="1:8">
      <c s="4" t="s" r="A13">
        <v>83</v>
      </c>
      <c s="7" t="n" r="B13">
        <v>9316</v>
      </c>
      <c s="7" t="n" r="C13">
        <v>31377</v>
      </c>
      <c s="7" t="n" r="D13">
        <v>21034</v>
      </c>
      <c s="7" t="n" r="E13">
        <v>62007</v>
      </c>
    </row>
  </sheetData>
  <mergeCells count="4">
    <mergeCell ref="A1:A2"/>
    <mergeCell ref="B1:C1"/>
    <mergeCell ref="D1:E1"/>
    <mergeCell ref="F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1</v>
      </c>
      <c s="2" t="s" r="B1">
        <v>2</v>
      </c>
      <c s="2" t="s" r="C1">
        <v>23</v>
      </c>
    </row>
    <row r="2" spans="1:3">
      <c s="4" t="s" r="A2">
        <v>242</v>
      </c>
    </row>
    <row r="3" spans="1:3">
      <c s="3" t="s" r="A3">
        <v>243</v>
      </c>
    </row>
    <row r="4" spans="1:3">
      <c s="4" t="s" r="A4">
        <v>46</v>
      </c>
    </row>
    <row r="5" spans="1:3">
      <c s="4" t="s" r="A5">
        <v>29</v>
      </c>
    </row>
    <row r="6" spans="1:3">
      <c s="4" t="s" r="A6">
        <v>244</v>
      </c>
    </row>
    <row r="7" spans="1:3">
      <c s="4" t="s" r="A7">
        <v>245</v>
      </c>
    </row>
    <row r="8" spans="1:3">
      <c s="3" t="s" r="A8">
        <v>243</v>
      </c>
    </row>
    <row r="9" spans="1:3">
      <c s="4" t="s" r="A9">
        <v>46</v>
      </c>
    </row>
    <row r="10" spans="1:3">
      <c s="4" t="s" r="A10">
        <v>29</v>
      </c>
      <c s="7" t="n" r="B10">
        <v>52398</v>
      </c>
      <c s="7" t="n" r="C10">
        <v>52379</v>
      </c>
    </row>
    <row r="11" spans="1:3">
      <c s="4" t="s" r="A11">
        <v>244</v>
      </c>
      <c s="7" t="n" r="B11">
        <v>52398</v>
      </c>
      <c s="7" t="n" r="C11">
        <v>52379</v>
      </c>
    </row>
    <row r="12" spans="1:3">
      <c s="4" t="s" r="A12">
        <v>246</v>
      </c>
    </row>
    <row r="13" spans="1:3">
      <c s="3" t="s" r="A13">
        <v>243</v>
      </c>
    </row>
    <row r="14" spans="1:3">
      <c s="4" t="s" r="A14">
        <v>46</v>
      </c>
    </row>
    <row r="15" spans="1:3">
      <c s="4" t="s" r="A15">
        <v>29</v>
      </c>
    </row>
    <row r="16" spans="1:3">
      <c s="4" t="s" r="A16">
        <v>244</v>
      </c>
    </row>
    <row r="17" spans="1:3">
      <c s="4" t="s" r="A17">
        <v>247</v>
      </c>
    </row>
    <row r="18" spans="1:3">
      <c s="3" t="s" r="A18">
        <v>243</v>
      </c>
    </row>
    <row r="19" spans="1:3">
      <c s="4" t="s" r="A19">
        <v>46</v>
      </c>
      <c s="7" t="n" r="B19">
        <v>20845</v>
      </c>
      <c s="7" t="n" r="C19">
        <v>20273</v>
      </c>
    </row>
    <row r="20" spans="1:3">
      <c s="4" t="s" r="A20">
        <v>29</v>
      </c>
    </row>
    <row r="21" spans="1:3">
      <c s="4" t="s" r="A21">
        <v>244</v>
      </c>
      <c s="7" t="n" r="B21">
        <v>20845</v>
      </c>
      <c s="7" t="n" r="C21">
        <v>202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t="s" r="A1">
        <v>248</v>
      </c>
      <c s="2" t="s" r="B1">
        <v>1</v>
      </c>
    </row>
    <row r="2" spans="1:4">
      <c s="2" t="s" r="B2">
        <v>2</v>
      </c>
      <c s="2" t="s" r="C2">
        <v>78</v>
      </c>
      <c s="2" t="s" r="D2">
        <v>23</v>
      </c>
    </row>
    <row r="3" spans="1:4">
      <c s="3" t="s" r="A3">
        <v>155</v>
      </c>
    </row>
    <row r="4" spans="1:4">
      <c s="4" t="s" r="A4">
        <v>131</v>
      </c>
      <c s="7" t="n" r="B4">
        <v>185884</v>
      </c>
      <c s="7" t="n" r="C4">
        <v>276285</v>
      </c>
    </row>
    <row r="5" spans="1:4">
      <c s="4" t="s" r="A5">
        <v>37</v>
      </c>
      <c s="7" t="n" r="D5">
        <v>48000</v>
      </c>
    </row>
    <row r="6" spans="1:4">
      <c s="4" t="s" r="A6">
        <v>122</v>
      </c>
      <c s="7" t="n" r="B6">
        <v>3335</v>
      </c>
      <c s="7" t="n" r="C6">
        <v>10659</v>
      </c>
    </row>
    <row r="7" spans="1:4">
      <c s="4" t="s" r="A7">
        <v>140</v>
      </c>
      <c s="7" t="n" r="B7">
        <v>2338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49</v>
      </c>
      <c s="2" t="s" r="B1">
        <v>1</v>
      </c>
    </row>
    <row r="2" spans="1:3">
      <c s="2" t="s" r="B2">
        <v>2</v>
      </c>
      <c s="2" t="s" r="C2">
        <v>23</v>
      </c>
    </row>
    <row r="3" spans="1:3">
      <c s="3" t="s" r="A3">
        <v>250</v>
      </c>
    </row>
    <row r="4" spans="1:3">
      <c s="4" t="s" r="A4">
        <v>251</v>
      </c>
      <c s="7" t="n" r="B4">
        <v>-200009</v>
      </c>
      <c s="7" t="n" r="C4">
        <v>-267574</v>
      </c>
    </row>
    <row r="5" spans="1:3">
      <c s="4" t="s" r="A5">
        <v>252</v>
      </c>
      <c s="5" t="n" r="B5">
        <v>33875</v>
      </c>
      <c s="5" t="n" r="C5">
        <v>8711</v>
      </c>
    </row>
    <row r="6" spans="1:3">
      <c s="4" t="s" r="A6">
        <v>253</v>
      </c>
      <c s="5" t="n" r="B6">
        <v>-244432</v>
      </c>
      <c s="5" t="n" r="C6">
        <v>-244752</v>
      </c>
    </row>
    <row r="7" spans="1:3">
      <c s="4" t="s" r="A7">
        <v>252</v>
      </c>
      <c s="7" t="n" r="B7">
        <v>92655</v>
      </c>
      <c s="5" t="n" r="C7">
        <v>247895</v>
      </c>
    </row>
    <row r="8" spans="1:3">
      <c s="4" t="s" r="A8">
        <v>254</v>
      </c>
      <c s="4" t="s" r="B8">
        <v>255</v>
      </c>
    </row>
    <row r="9" spans="1:3">
      <c s="4" t="s" r="A9">
        <v>256</v>
      </c>
    </row>
    <row r="10" spans="1:3">
      <c s="3" t="s" r="A10">
        <v>250</v>
      </c>
    </row>
    <row r="11" spans="1:3">
      <c s="4" t="s" r="A11">
        <v>257</v>
      </c>
      <c s="7" t="n" r="B11">
        <v>570971</v>
      </c>
      <c s="5" t="n" r="C11">
        <v>768932</v>
      </c>
    </row>
    <row r="12" spans="1:3">
      <c s="4" t="s" r="A12">
        <v>258</v>
      </c>
      <c s="5" t="n" r="B12">
        <v>-337087</v>
      </c>
      <c s="5" t="n" r="C12">
        <v>-492647</v>
      </c>
    </row>
    <row r="13" spans="1:3">
      <c s="4" t="s" r="A13">
        <v>251</v>
      </c>
      <c s="5" t="n" r="B13">
        <v>-200009</v>
      </c>
      <c s="5" t="n" r="C13">
        <v>-267574</v>
      </c>
    </row>
    <row r="14" spans="1:3">
      <c s="4" t="s" r="A14">
        <v>252</v>
      </c>
      <c s="5" t="n" r="B14">
        <v>33875</v>
      </c>
      <c s="5" t="n" r="C14">
        <v>8711</v>
      </c>
    </row>
    <row r="15" spans="1:3">
      <c s="4" t="s" r="A15">
        <v>259</v>
      </c>
      <c s="5" t="n" r="B15">
        <v>337087</v>
      </c>
      <c s="5" t="n" r="C15">
        <v>492647</v>
      </c>
    </row>
    <row r="16" spans="1:3">
      <c s="4" t="s" r="A16">
        <v>253</v>
      </c>
      <c s="5" t="n" r="B16">
        <v>-244432</v>
      </c>
      <c s="5" t="n" r="C16">
        <v>-244752</v>
      </c>
    </row>
    <row r="17" spans="1:3">
      <c s="4" t="s" r="A17">
        <v>252</v>
      </c>
      <c s="5" t="n" r="B17">
        <v>92655</v>
      </c>
      <c s="5" t="n" r="C17">
        <v>247895</v>
      </c>
    </row>
    <row r="18" spans="1:3">
      <c s="4" t="s" r="A18">
        <v>260</v>
      </c>
    </row>
    <row r="19" spans="1:3">
      <c s="3" t="s" r="A19">
        <v>250</v>
      </c>
    </row>
    <row r="20" spans="1:3">
      <c s="4" t="s" r="A20">
        <v>257</v>
      </c>
      <c s="5" t="n" r="B20">
        <v>60802</v>
      </c>
      <c s="5" t="n" r="C20">
        <v>492647</v>
      </c>
    </row>
    <row r="21" spans="1:3">
      <c s="4" t="s" r="A21">
        <v>261</v>
      </c>
      <c s="7" t="n" r="B21">
        <v>528434</v>
      </c>
    </row>
    <row r="22" spans="1:3">
      <c s="4" t="s" r="A22">
        <v>262</v>
      </c>
      <c s="4" t="s" r="B22">
        <v>263</v>
      </c>
    </row>
    <row r="23" spans="1:3">
      <c s="4" t="s" r="A23">
        <v>264</v>
      </c>
      <c s="4" t="s" r="B23">
        <v>265</v>
      </c>
    </row>
    <row r="24" spans="1:3">
      <c s="4" t="s" r="A24">
        <v>266</v>
      </c>
      <c s="4" t="s" r="B24">
        <v>267</v>
      </c>
    </row>
    <row r="25" spans="1:3">
      <c s="4" t="s" r="A25">
        <v>268</v>
      </c>
      <c s="10" t="n" r="B25">
        <v>0.04</v>
      </c>
    </row>
    <row r="26" spans="1:3">
      <c s="4" t="s" r="A26">
        <v>269</v>
      </c>
    </row>
    <row r="27" spans="1:3">
      <c s="3" t="s" r="A27">
        <v>250</v>
      </c>
    </row>
    <row r="28" spans="1:3">
      <c s="4" t="s" r="A28">
        <v>257</v>
      </c>
      <c s="7" t="n" r="B28">
        <v>276285</v>
      </c>
      <c s="7" t="n" r="C28">
        <v>276285</v>
      </c>
    </row>
    <row r="29" spans="1:3">
      <c s="4" t="s" r="A29">
        <v>261</v>
      </c>
      <c s="7" t="n" r="B29">
        <v>276825</v>
      </c>
    </row>
    <row r="30" spans="1:3">
      <c s="4" t="s" r="A30">
        <v>262</v>
      </c>
      <c s="4" t="s" r="B30">
        <v>270</v>
      </c>
    </row>
    <row r="31" spans="1:3">
      <c s="4" t="s" r="A31">
        <v>264</v>
      </c>
      <c s="4" t="s" r="B31">
        <v>271</v>
      </c>
    </row>
    <row r="32" spans="1:3">
      <c s="4" t="s" r="A32">
        <v>266</v>
      </c>
      <c s="4" t="s" r="B32">
        <v>267</v>
      </c>
    </row>
    <row r="33" spans="1:3">
      <c s="4" t="s" r="A33">
        <v>268</v>
      </c>
      <c s="10" t="n" r="B33">
        <v>0.03</v>
      </c>
    </row>
    <row r="34" spans="1:3">
      <c s="4" t="s" r="A34">
        <v>272</v>
      </c>
    </row>
    <row r="35" spans="1:3">
      <c s="3" t="s" r="A35">
        <v>250</v>
      </c>
    </row>
    <row r="36" spans="1:3">
      <c s="4" t="s" r="A36">
        <v>257</v>
      </c>
      <c s="7" t="n" r="B36">
        <v>118620</v>
      </c>
    </row>
    <row r="37" spans="1:3">
      <c s="4" t="s" r="A37">
        <v>261</v>
      </c>
      <c s="7" t="n" r="B37">
        <v>118620</v>
      </c>
    </row>
    <row r="38" spans="1:3">
      <c s="4" t="s" r="A38">
        <v>262</v>
      </c>
      <c s="4" t="s" r="B38">
        <v>273</v>
      </c>
    </row>
    <row r="39" spans="1:3">
      <c s="4" t="s" r="A39">
        <v>264</v>
      </c>
      <c s="4" t="s" r="B39">
        <v>274</v>
      </c>
    </row>
    <row r="40" spans="1:3">
      <c s="4" t="s" r="A40">
        <v>266</v>
      </c>
      <c s="4" t="s" r="B40">
        <v>267</v>
      </c>
    </row>
    <row r="41" spans="1:3">
      <c s="4" t="s" r="A41">
        <v>268</v>
      </c>
      <c s="10" t="n" r="B41">
        <v>0.01</v>
      </c>
    </row>
    <row r="42" spans="1:3">
      <c s="4" t="s" r="A42">
        <v>275</v>
      </c>
    </row>
    <row r="43" spans="1:3">
      <c s="3" t="s" r="A43">
        <v>250</v>
      </c>
    </row>
    <row r="44" spans="1:3">
      <c s="4" t="s" r="A44">
        <v>257</v>
      </c>
      <c s="7" t="n" r="B44">
        <v>49190</v>
      </c>
    </row>
    <row r="45" spans="1:3">
      <c s="4" t="s" r="A45">
        <v>261</v>
      </c>
      <c s="7" t="n" r="B45">
        <v>49190</v>
      </c>
    </row>
    <row r="46" spans="1:3">
      <c s="4" t="s" r="A46">
        <v>262</v>
      </c>
      <c s="4" t="s" r="B46">
        <v>276</v>
      </c>
    </row>
    <row r="47" spans="1:3">
      <c s="4" t="s" r="A47">
        <v>264</v>
      </c>
      <c s="4" t="s" r="B47">
        <v>277</v>
      </c>
    </row>
    <row r="48" spans="1:3">
      <c s="4" t="s" r="A48">
        <v>266</v>
      </c>
      <c s="4" t="s" r="B48">
        <v>267</v>
      </c>
    </row>
    <row r="49" spans="1:3">
      <c s="4" t="s" r="A49">
        <v>268</v>
      </c>
      <c s="8" t="n" r="B49">
        <v>0.005</v>
      </c>
    </row>
    <row r="50" spans="1:3">
      <c s="4" t="s" r="A50">
        <v>278</v>
      </c>
    </row>
    <row r="51" spans="1:3">
      <c s="3" t="s" r="A51">
        <v>250</v>
      </c>
    </row>
    <row r="52" spans="1:3">
      <c s="4" t="s" r="A52">
        <v>257</v>
      </c>
      <c s="7" t="n" r="B52">
        <v>66074</v>
      </c>
    </row>
    <row r="53" spans="1:3">
      <c s="4" t="s" r="A53">
        <v>261</v>
      </c>
      <c s="7" t="n" r="B53">
        <v>66074</v>
      </c>
    </row>
    <row r="54" spans="1:3">
      <c s="4" t="s" r="A54">
        <v>262</v>
      </c>
      <c s="4" t="s" r="B54">
        <v>12</v>
      </c>
    </row>
    <row r="55" spans="1:3">
      <c s="4" t="s" r="A55">
        <v>264</v>
      </c>
      <c s="4" t="s" r="B55">
        <v>279</v>
      </c>
    </row>
    <row r="56" spans="1:3">
      <c s="4" t="s" r="A56">
        <v>266</v>
      </c>
      <c s="4" t="s" r="B56">
        <v>267</v>
      </c>
    </row>
    <row r="57" spans="1:3">
      <c s="4" t="s" r="A57">
        <v>268</v>
      </c>
      <c s="10" t="n" r="B57">
        <v>0.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t="s" r="A1">
        <v>280</v>
      </c>
      <c s="2" t="s" r="B1">
        <v>77</v>
      </c>
      <c s="2" t="s" r="D1">
        <v>1</v>
      </c>
    </row>
    <row r="2" spans="1:5">
      <c s="2" t="s" r="B2">
        <v>281</v>
      </c>
      <c s="2" t="s" r="C2">
        <v>282</v>
      </c>
      <c s="2" t="s" r="D2">
        <v>2</v>
      </c>
      <c s="2" t="s" r="E2">
        <v>78</v>
      </c>
    </row>
    <row r="3" spans="1:5">
      <c s="3" t="s" r="A3">
        <v>250</v>
      </c>
    </row>
    <row r="4" spans="1:5">
      <c s="4" t="s" r="A4">
        <v>283</v>
      </c>
      <c s="7" t="n" r="B4">
        <v>49190</v>
      </c>
      <c s="7" t="n" r="C4">
        <v>102013</v>
      </c>
      <c s="7" t="n" r="D4">
        <v>217277</v>
      </c>
      <c s="7" t="n" r="E4">
        <v>276285</v>
      </c>
    </row>
    <row r="5" spans="1:5">
      <c s="4" t="s" r="A5">
        <v>284</v>
      </c>
    </row>
    <row r="6" spans="1:5">
      <c s="3" t="s" r="A6">
        <v>250</v>
      </c>
    </row>
    <row r="7" spans="1:5">
      <c s="4" t="s" r="A7">
        <v>261</v>
      </c>
      <c s="5" t="n" r="D7">
        <v>233884</v>
      </c>
    </row>
    <row r="8" spans="1:5">
      <c s="4" t="s" r="A8">
        <v>283</v>
      </c>
      <c s="7" t="n" r="D8">
        <v>217277</v>
      </c>
    </row>
    <row r="9" spans="1:5">
      <c s="4" t="s" r="A9">
        <v>272</v>
      </c>
    </row>
    <row r="10" spans="1:5">
      <c s="3" t="s" r="A10">
        <v>250</v>
      </c>
    </row>
    <row r="11" spans="1:5">
      <c s="4" t="s" r="A11">
        <v>262</v>
      </c>
      <c s="4" t="s" r="D11">
        <v>273</v>
      </c>
    </row>
    <row r="12" spans="1:5">
      <c s="4" t="s" r="A12">
        <v>264</v>
      </c>
      <c s="4" t="s" r="D12">
        <v>274</v>
      </c>
    </row>
    <row r="13" spans="1:5">
      <c s="4" t="s" r="A13">
        <v>266</v>
      </c>
      <c s="4" t="s" r="D13">
        <v>267</v>
      </c>
    </row>
    <row r="14" spans="1:5">
      <c s="4" t="s" r="A14">
        <v>268</v>
      </c>
      <c s="10" t="n" r="D14">
        <v>0.01</v>
      </c>
    </row>
    <row r="15" spans="1:5">
      <c s="4" t="s" r="A15">
        <v>261</v>
      </c>
      <c s="7" t="n" r="D15">
        <v>118620</v>
      </c>
    </row>
    <row r="16" spans="1:5">
      <c s="4" t="s" r="A16">
        <v>283</v>
      </c>
      <c s="7" t="n" r="D16">
        <v>102013</v>
      </c>
    </row>
    <row r="17" spans="1:5">
      <c s="4" t="s" r="A17">
        <v>275</v>
      </c>
    </row>
    <row r="18" spans="1:5">
      <c s="3" t="s" r="A18">
        <v>250</v>
      </c>
    </row>
    <row r="19" spans="1:5">
      <c s="4" t="s" r="A19">
        <v>262</v>
      </c>
      <c s="4" t="s" r="D19">
        <v>276</v>
      </c>
    </row>
    <row r="20" spans="1:5">
      <c s="4" t="s" r="A20">
        <v>264</v>
      </c>
      <c s="4" t="s" r="D20">
        <v>277</v>
      </c>
    </row>
    <row r="21" spans="1:5">
      <c s="4" t="s" r="A21">
        <v>266</v>
      </c>
      <c s="4" t="s" r="D21">
        <v>267</v>
      </c>
    </row>
    <row r="22" spans="1:5">
      <c s="4" t="s" r="A22">
        <v>268</v>
      </c>
      <c s="8" t="n" r="D22">
        <v>0.005</v>
      </c>
    </row>
    <row r="23" spans="1:5">
      <c s="4" t="s" r="A23">
        <v>261</v>
      </c>
      <c s="7" t="n" r="D23">
        <v>49190</v>
      </c>
    </row>
    <row r="24" spans="1:5">
      <c s="4" t="s" r="A24">
        <v>283</v>
      </c>
      <c s="7" t="n" r="D24">
        <v>49190</v>
      </c>
    </row>
    <row r="25" spans="1:5">
      <c s="4" t="s" r="A25">
        <v>278</v>
      </c>
    </row>
    <row r="26" spans="1:5">
      <c s="3" t="s" r="A26">
        <v>250</v>
      </c>
    </row>
    <row r="27" spans="1:5">
      <c s="4" t="s" r="A27">
        <v>262</v>
      </c>
      <c s="4" t="s" r="D27">
        <v>12</v>
      </c>
    </row>
    <row r="28" spans="1:5">
      <c s="4" t="s" r="A28">
        <v>264</v>
      </c>
      <c s="4" t="s" r="D28">
        <v>279</v>
      </c>
    </row>
    <row r="29" spans="1:5">
      <c s="4" t="s" r="A29">
        <v>266</v>
      </c>
      <c s="4" t="s" r="D29">
        <v>267</v>
      </c>
    </row>
    <row r="30" spans="1:5">
      <c s="4" t="s" r="A30">
        <v>268</v>
      </c>
      <c s="10" t="n" r="D30">
        <v>0.53</v>
      </c>
    </row>
    <row r="31" spans="1:5">
      <c s="4" t="s" r="A31">
        <v>261</v>
      </c>
      <c s="7" t="n" r="D31">
        <v>66074</v>
      </c>
    </row>
    <row r="32" spans="1:5">
      <c s="4" t="s" r="A32">
        <v>283</v>
      </c>
      <c s="7" t="n" r="D32">
        <v>660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6"/>
  </cols>
  <sheetData>
    <row r="1" spans="1:2">
      <c s="1" t="s" r="A1">
        <v>285</v>
      </c>
      <c s="2" t="s" r="B1">
        <v>95</v>
      </c>
    </row>
    <row r="2" spans="1:2">
      <c s="3" t="s" r="A2">
        <v>286</v>
      </c>
    </row>
    <row r="3" spans="1:2">
      <c s="4" t="s" r="A3">
        <v>287</v>
      </c>
      <c s="7" t="n" r="B3">
        <v>458000</v>
      </c>
    </row>
    <row r="4" spans="1:2">
      <c s="4" t="s" r="A4">
        <v>288</v>
      </c>
      <c s="5" t="n" r="B4">
        <v>114500</v>
      </c>
    </row>
    <row r="5" spans="1:2">
      <c s="4" t="s" r="A5">
        <v>289</v>
      </c>
      <c s="7" t="n" r="B5">
        <v>108713</v>
      </c>
    </row>
    <row r="6" spans="1:2">
      <c s="4" t="s" r="A6">
        <v>290</v>
      </c>
    </row>
    <row r="7" spans="1:2">
      <c s="3" t="s" r="A7">
        <v>286</v>
      </c>
    </row>
    <row r="8" spans="1:2">
      <c s="4" t="s" r="A8">
        <v>291</v>
      </c>
      <c s="4" t="s" r="B8">
        <v>292</v>
      </c>
    </row>
    <row r="9" spans="1:2">
      <c s="4" t="s" r="A9">
        <v>287</v>
      </c>
      <c s="7" t="n" r="B9">
        <v>48000</v>
      </c>
    </row>
    <row r="10" spans="1:2">
      <c s="4" t="s" r="A10">
        <v>288</v>
      </c>
      <c s="5" t="n" r="B10">
        <v>12000</v>
      </c>
    </row>
    <row r="11" spans="1:2">
      <c s="4" t="s" r="A11">
        <v>289</v>
      </c>
      <c s="7" t="n" r="B11">
        <v>21578</v>
      </c>
    </row>
    <row r="12" spans="1:2">
      <c s="4" t="s" r="A12">
        <v>293</v>
      </c>
    </row>
    <row r="13" spans="1:2">
      <c s="3" t="s" r="A13">
        <v>286</v>
      </c>
    </row>
    <row r="14" spans="1:2">
      <c s="4" t="s" r="A14">
        <v>291</v>
      </c>
      <c s="4" t="s" r="B14">
        <v>294</v>
      </c>
    </row>
    <row r="15" spans="1:2">
      <c s="4" t="s" r="A15">
        <v>287</v>
      </c>
      <c s="7" t="n" r="B15">
        <v>48000</v>
      </c>
    </row>
    <row r="16" spans="1:2">
      <c s="4" t="s" r="A16">
        <v>288</v>
      </c>
      <c s="5" t="n" r="B16">
        <v>12000</v>
      </c>
    </row>
    <row r="17" spans="1:2">
      <c s="4" t="s" r="A17">
        <v>289</v>
      </c>
      <c s="7" t="n" r="B17">
        <v>17121</v>
      </c>
    </row>
    <row r="18" spans="1:2">
      <c s="4" t="s" r="A18">
        <v>295</v>
      </c>
    </row>
    <row r="19" spans="1:2">
      <c s="3" t="s" r="A19">
        <v>286</v>
      </c>
    </row>
    <row r="20" spans="1:2">
      <c s="4" t="s" r="A20">
        <v>291</v>
      </c>
      <c s="4" t="s" r="B20">
        <v>296</v>
      </c>
    </row>
    <row r="21" spans="1:2">
      <c s="4" t="s" r="A21">
        <v>287</v>
      </c>
      <c s="7" t="n" r="B21">
        <v>52000</v>
      </c>
    </row>
    <row r="22" spans="1:2">
      <c s="4" t="s" r="A22">
        <v>288</v>
      </c>
      <c s="5" t="n" r="B22">
        <v>13000</v>
      </c>
    </row>
    <row r="23" spans="1:2">
      <c s="4" t="s" r="A23">
        <v>289</v>
      </c>
      <c s="7" t="n" r="B23">
        <v>17832</v>
      </c>
    </row>
    <row r="24" spans="1:2">
      <c s="4" t="s" r="A24">
        <v>297</v>
      </c>
    </row>
    <row r="25" spans="1:2">
      <c s="3" t="s" r="A25">
        <v>286</v>
      </c>
    </row>
    <row r="26" spans="1:2">
      <c s="4" t="s" r="A26">
        <v>291</v>
      </c>
      <c s="4" t="s" r="B26">
        <v>298</v>
      </c>
    </row>
    <row r="27" spans="1:2">
      <c s="4" t="s" r="A27">
        <v>287</v>
      </c>
      <c s="7" t="n" r="B27">
        <v>56000</v>
      </c>
    </row>
    <row r="28" spans="1:2">
      <c s="4" t="s" r="A28">
        <v>288</v>
      </c>
      <c s="5" t="n" r="B28">
        <v>14000</v>
      </c>
    </row>
    <row r="29" spans="1:2">
      <c s="4" t="s" r="A29">
        <v>289</v>
      </c>
      <c s="7" t="n" r="B29">
        <v>19095</v>
      </c>
    </row>
    <row r="30" spans="1:2">
      <c s="4" t="s" r="A30">
        <v>299</v>
      </c>
    </row>
    <row r="31" spans="1:2">
      <c s="3" t="s" r="A31">
        <v>286</v>
      </c>
    </row>
    <row r="32" spans="1:2">
      <c s="4" t="s" r="A32">
        <v>291</v>
      </c>
      <c s="4" t="s" r="B32">
        <v>300</v>
      </c>
    </row>
    <row r="33" spans="1:2">
      <c s="4" t="s" r="A33">
        <v>287</v>
      </c>
      <c s="7" t="n" r="B33">
        <v>56000</v>
      </c>
    </row>
    <row r="34" spans="1:2">
      <c s="4" t="s" r="A34">
        <v>288</v>
      </c>
      <c s="5" t="n" r="B34">
        <v>14000</v>
      </c>
    </row>
    <row r="35" spans="1:2">
      <c s="4" t="s" r="A35">
        <v>289</v>
      </c>
      <c s="7" t="n" r="B35">
        <v>17397</v>
      </c>
    </row>
    <row r="36" spans="1:2">
      <c s="4" t="s" r="A36">
        <v>301</v>
      </c>
    </row>
    <row r="37" spans="1:2">
      <c s="3" t="s" r="A37">
        <v>286</v>
      </c>
    </row>
    <row r="38" spans="1:2">
      <c s="4" t="s" r="A38">
        <v>291</v>
      </c>
      <c s="4" t="s" r="B38">
        <v>302</v>
      </c>
    </row>
    <row r="39" spans="1:2">
      <c s="4" t="s" r="A39">
        <v>287</v>
      </c>
      <c s="7" t="n" r="B39">
        <v>64000</v>
      </c>
    </row>
    <row r="40" spans="1:2">
      <c s="4" t="s" r="A40">
        <v>288</v>
      </c>
      <c s="5" t="n" r="B40">
        <v>16000</v>
      </c>
    </row>
    <row r="41" spans="1:2">
      <c s="4" t="s" r="A41">
        <v>289</v>
      </c>
      <c s="7" t="n" r="B41">
        <v>15690</v>
      </c>
    </row>
    <row r="42" spans="1:2">
      <c s="4" t="s" r="A42">
        <v>303</v>
      </c>
    </row>
    <row r="43" spans="1:2">
      <c s="3" t="s" r="A43">
        <v>286</v>
      </c>
    </row>
    <row r="44" spans="1:2">
      <c s="4" t="s" r="A44">
        <v>291</v>
      </c>
      <c s="4" t="s" r="B44">
        <v>304</v>
      </c>
    </row>
    <row r="45" spans="1:2">
      <c s="4" t="s" r="A45">
        <v>287</v>
      </c>
      <c s="7" t="n" r="B45">
        <v>64000</v>
      </c>
    </row>
    <row r="46" spans="1:2">
      <c s="4" t="s" r="A46">
        <v>288</v>
      </c>
      <c s="5" t="n" r="B46">
        <v>16000</v>
      </c>
    </row>
    <row r="47" spans="1:2">
      <c s="4" t="s" r="A47">
        <v>289</v>
      </c>
    </row>
    <row r="48" spans="1:2">
      <c s="4" t="s" r="A48">
        <v>305</v>
      </c>
    </row>
    <row r="49" spans="1:2">
      <c s="3" t="s" r="A49">
        <v>286</v>
      </c>
    </row>
    <row r="50" spans="1:2">
      <c s="4" t="s" r="A50">
        <v>291</v>
      </c>
      <c s="4" t="s" r="B50">
        <v>306</v>
      </c>
    </row>
    <row r="51" spans="1:2">
      <c s="4" t="s" r="A51">
        <v>287</v>
      </c>
      <c s="7" t="n" r="B51">
        <v>70000</v>
      </c>
    </row>
    <row r="52" spans="1:2">
      <c s="4" t="s" r="A52">
        <v>288</v>
      </c>
      <c s="5" t="n" r="B52">
        <v>17500</v>
      </c>
    </row>
    <row r="53" spans="1:2">
      <c s="4" t="s" r="A53">
        <v>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73"/>
    <col customWidth="1" max="3" min="3" width="37"/>
  </cols>
  <sheetData>
    <row r="1" spans="1:3">
      <c s="1" t="s" r="A1">
        <v>57</v>
      </c>
      <c s="2" t="s" r="B1">
        <v>1</v>
      </c>
    </row>
    <row r="2" spans="1:3">
      <c s="2" t="s" r="B2">
        <v>58</v>
      </c>
      <c s="2" t="s" r="C2">
        <v>59</v>
      </c>
    </row>
    <row r="3" spans="1:3">
      <c s="3" t="s" r="A3">
        <v>60</v>
      </c>
    </row>
    <row r="4" spans="1:3">
      <c s="4" t="s" r="A4">
        <v>61</v>
      </c>
      <c s="7" t="n" r="B4">
        <v>111914</v>
      </c>
      <c s="7" t="n" r="C4">
        <v>90880</v>
      </c>
    </row>
    <row r="5" spans="1:3">
      <c s="4" t="s" r="A5">
        <v>62</v>
      </c>
      <c s="5" t="n" r="B5">
        <v>80141</v>
      </c>
      <c s="5" t="n" r="C5">
        <v>80141</v>
      </c>
    </row>
    <row r="6" spans="1:3">
      <c s="4" t="s" r="A6">
        <v>63</v>
      </c>
      <c s="5" t="n" r="B6">
        <v>244432</v>
      </c>
      <c s="5" t="n" r="C6">
        <v>244752</v>
      </c>
    </row>
    <row r="7" spans="1:3">
      <c s="4" t="s" r="A7">
        <v>64</v>
      </c>
      <c s="7" t="n" r="B7">
        <v>200009</v>
      </c>
      <c s="7" t="n" r="C7">
        <v>267574</v>
      </c>
    </row>
    <row r="8" spans="1:3">
      <c s="4" t="s" r="A8">
        <v>65</v>
      </c>
      <c s="8" t="n" r="B8">
        <v>0.001</v>
      </c>
      <c s="8" t="n" r="C8">
        <v>0.001</v>
      </c>
    </row>
    <row r="9" spans="1:3">
      <c s="4" t="s" r="A9">
        <v>66</v>
      </c>
      <c s="5" t="n" r="B9">
        <v>480000000</v>
      </c>
      <c s="5" t="n" r="C9">
        <v>480000000</v>
      </c>
    </row>
    <row r="10" spans="1:3">
      <c s="4" t="s" r="A10">
        <v>67</v>
      </c>
      <c s="5" t="n" r="B10">
        <v>370702</v>
      </c>
      <c s="5" t="n" r="C10">
        <v>256202</v>
      </c>
    </row>
    <row r="11" spans="1:3">
      <c s="4" t="s" r="A11">
        <v>68</v>
      </c>
      <c s="5" t="n" r="B11">
        <v>370702</v>
      </c>
      <c s="5" t="n" r="C11">
        <v>256202</v>
      </c>
    </row>
    <row r="12" spans="1:3">
      <c s="4" t="s" r="A12">
        <v>69</v>
      </c>
      <c s="8" t="n" r="B12">
        <v>0.001</v>
      </c>
      <c s="8" t="n" r="C12">
        <v>0.001</v>
      </c>
    </row>
    <row r="13" spans="1:3">
      <c s="4" t="s" r="A13">
        <v>70</v>
      </c>
      <c s="5" t="n" r="B13">
        <v>20000000</v>
      </c>
      <c s="5" t="n" r="C13">
        <v>20000000</v>
      </c>
    </row>
    <row r="14" spans="1:3">
      <c s="4" t="s" r="A14">
        <v>71</v>
      </c>
    </row>
    <row r="15" spans="1:3">
      <c s="4" t="s" r="A15">
        <v>72</v>
      </c>
    </row>
    <row r="16" spans="1:3">
      <c s="4" t="s" r="A16">
        <v>73</v>
      </c>
      <c s="9" t="n" r="B16">
        <v>0.01</v>
      </c>
    </row>
    <row r="17" spans="1:3">
      <c s="4" t="s" r="A17">
        <v>74</v>
      </c>
      <c s="4" t="s" r="B17">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s="1" t="s" r="A1">
        <v>307</v>
      </c>
      <c s="2" t="s" r="B1">
        <v>95</v>
      </c>
    </row>
    <row r="2" spans="1:2">
      <c s="3" t="s" r="A2">
        <v>250</v>
      </c>
    </row>
    <row r="3" spans="1:2">
      <c s="4" t="s" r="A3">
        <v>308</v>
      </c>
      <c s="4" t="s" r="B3">
        <v>309</v>
      </c>
    </row>
    <row r="4" spans="1:2">
      <c s="4" t="s" r="A4">
        <v>310</v>
      </c>
      <c s="5" t="n" r="B4">
        <v>47113</v>
      </c>
    </row>
    <row r="5" spans="1:2">
      <c s="4" t="s" r="A5">
        <v>311</v>
      </c>
    </row>
    <row r="6" spans="1:2">
      <c s="3" t="s" r="A6">
        <v>250</v>
      </c>
    </row>
    <row r="7" spans="1:2">
      <c s="4" t="s" r="A7">
        <v>261</v>
      </c>
      <c s="7" t="n" r="B7">
        <v>140275</v>
      </c>
    </row>
    <row r="8" spans="1:2">
      <c s="4" t="s" r="A8">
        <v>262</v>
      </c>
      <c s="4" t="s" r="B8">
        <v>312</v>
      </c>
    </row>
    <row r="9" spans="1:2">
      <c s="4" t="s" r="A9">
        <v>264</v>
      </c>
      <c s="4" t="s" r="B9">
        <v>313</v>
      </c>
    </row>
    <row r="10" spans="1:2">
      <c s="4" t="s" r="A10">
        <v>266</v>
      </c>
      <c s="4" t="s" r="B10">
        <v>267</v>
      </c>
    </row>
    <row r="11" spans="1:2">
      <c s="4" t="s" r="A11">
        <v>268</v>
      </c>
      <c s="10" t="n" r="B11">
        <v>0.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4"/>
  </cols>
  <sheetData>
    <row r="1" spans="1:2">
      <c s="1" t="s" r="A1">
        <v>314</v>
      </c>
      <c s="2" t="s" r="B1">
        <v>315</v>
      </c>
    </row>
    <row r="2" spans="1:2">
      <c s="3" t="s" r="A2">
        <v>165</v>
      </c>
    </row>
    <row r="3" spans="1:2">
      <c s="4" t="s" r="A3">
        <v>73</v>
      </c>
      <c s="9" t="n" r="B3">
        <v>0.01</v>
      </c>
    </row>
    <row r="4" spans="1:2">
      <c s="4" t="s" r="A4">
        <v>112</v>
      </c>
      <c s="7" t="n" r="B4">
        <v>3335</v>
      </c>
    </row>
    <row r="5" spans="1:2">
      <c s="4" t="s" r="A5">
        <v>316</v>
      </c>
    </row>
    <row r="6" spans="1:2">
      <c s="3" t="s" r="A6">
        <v>286</v>
      </c>
    </row>
    <row r="7" spans="1:2">
      <c s="4" t="s" r="A7">
        <v>287</v>
      </c>
      <c s="7" t="n" r="B7">
        <v>458000</v>
      </c>
    </row>
    <row r="8" spans="1:2">
      <c s="4" t="s" r="A8">
        <v>317</v>
      </c>
      <c s="5" t="n" r="B8">
        <v>114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18</v>
      </c>
      <c s="2" t="s" r="B1">
        <v>3</v>
      </c>
      <c s="2" t="s" r="C1">
        <v>319</v>
      </c>
      <c s="2" t="s" r="D1">
        <v>2</v>
      </c>
    </row>
    <row r="2" spans="1:4">
      <c s="4" t="s" r="A2">
        <v>316</v>
      </c>
    </row>
    <row r="3" spans="1:4">
      <c s="3" t="s" r="A3">
        <v>320</v>
      </c>
    </row>
    <row r="4" spans="1:4">
      <c s="4" t="s" r="A4">
        <v>287</v>
      </c>
      <c s="7" t="n" r="D4">
        <v>458000</v>
      </c>
    </row>
    <row r="5" spans="1:4">
      <c s="4" t="s" r="A5">
        <v>288</v>
      </c>
      <c s="5" t="n" r="D5">
        <v>114500</v>
      </c>
    </row>
    <row r="6" spans="1:4">
      <c s="4" t="s" r="A6">
        <v>321</v>
      </c>
    </row>
    <row r="7" spans="1:4">
      <c s="3" t="s" r="A7">
        <v>320</v>
      </c>
    </row>
    <row r="8" spans="1:4">
      <c s="4" t="s" r="A8">
        <v>322</v>
      </c>
      <c s="5" t="n" r="C8">
        <v>5545</v>
      </c>
    </row>
    <row r="9" spans="1:4">
      <c s="4" t="s" r="A9">
        <v>323</v>
      </c>
    </row>
    <row r="10" spans="1:4">
      <c s="3" t="s" r="A10">
        <v>320</v>
      </c>
    </row>
    <row r="11" spans="1:4">
      <c s="4" t="s" r="A11">
        <v>291</v>
      </c>
      <c s="4" t="s" r="C11">
        <v>324</v>
      </c>
    </row>
    <row r="12" spans="1:4">
      <c s="4" t="s" r="A12">
        <v>287</v>
      </c>
      <c s="7" t="n" r="C12">
        <v>400</v>
      </c>
    </row>
    <row r="13" spans="1:4">
      <c s="4" t="s" r="A13">
        <v>288</v>
      </c>
      <c s="5" t="n" r="C13">
        <v>10000</v>
      </c>
    </row>
    <row r="14" spans="1:4">
      <c s="4" t="s" r="A14">
        <v>325</v>
      </c>
    </row>
    <row r="15" spans="1:4">
      <c s="3" t="s" r="A15">
        <v>320</v>
      </c>
    </row>
    <row r="16" spans="1:4">
      <c s="4" t="s" r="A16">
        <v>291</v>
      </c>
      <c s="4" t="s" r="B16">
        <v>326</v>
      </c>
    </row>
    <row r="17" spans="1:4">
      <c s="4" t="s" r="A17">
        <v>288</v>
      </c>
      <c s="5" t="n" r="B17">
        <v>7248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t="s" r="A1">
        <v>76</v>
      </c>
      <c s="2" t="s" r="B1">
        <v>77</v>
      </c>
      <c s="2" t="s" r="D1">
        <v>1</v>
      </c>
    </row>
    <row r="2" spans="1:5">
      <c s="2" t="s" r="B2">
        <v>2</v>
      </c>
      <c s="2" t="s" r="C2">
        <v>78</v>
      </c>
      <c s="2" t="s" r="D2">
        <v>2</v>
      </c>
      <c s="2" t="s" r="E2">
        <v>78</v>
      </c>
    </row>
    <row r="3" spans="1:5">
      <c s="3" t="s" r="A3">
        <v>79</v>
      </c>
    </row>
    <row r="4" spans="1:5">
      <c s="4" t="s" r="A4">
        <v>80</v>
      </c>
      <c s="7" t="n" r="B4">
        <v>13133</v>
      </c>
      <c s="7" t="n" r="C4">
        <v>28064</v>
      </c>
      <c s="7" t="n" r="D4">
        <v>35530</v>
      </c>
      <c s="7" t="n" r="E4">
        <v>82133</v>
      </c>
    </row>
    <row r="5" spans="1:5">
      <c s="3" t="s" r="A5">
        <v>81</v>
      </c>
    </row>
    <row r="6" spans="1:5">
      <c s="4" t="s" r="A6">
        <v>82</v>
      </c>
      <c s="5" t="n" r="B6">
        <v>2507</v>
      </c>
      <c s="5" t="n" r="C6">
        <v>2165</v>
      </c>
      <c s="5" t="n" r="D6">
        <v>13580</v>
      </c>
      <c s="5" t="n" r="E6">
        <v>13489</v>
      </c>
    </row>
    <row r="7" spans="1:5">
      <c s="4" t="s" r="A7">
        <v>83</v>
      </c>
      <c s="5" t="n" r="B7">
        <v>9316</v>
      </c>
      <c s="5" t="n" r="C7">
        <v>31377</v>
      </c>
      <c s="5" t="n" r="D7">
        <v>21034</v>
      </c>
      <c s="5" t="n" r="E7">
        <v>62007</v>
      </c>
    </row>
    <row r="8" spans="1:5">
      <c s="4" t="s" r="A8">
        <v>84</v>
      </c>
      <c s="5" t="n" r="B8">
        <v>410</v>
      </c>
      <c s="5" t="n" r="C8">
        <v>370</v>
      </c>
      <c s="5" t="n" r="D8">
        <v>1270</v>
      </c>
      <c s="5" t="n" r="E8">
        <v>896</v>
      </c>
    </row>
    <row r="9" spans="1:5">
      <c s="4" t="s" r="A9">
        <v>85</v>
      </c>
      <c s="5" t="n" r="B9">
        <v>100000</v>
      </c>
      <c s="5" t="n" r="D9">
        <v>100000</v>
      </c>
    </row>
    <row r="10" spans="1:5">
      <c s="4" t="s" r="A10">
        <v>86</v>
      </c>
      <c s="5" t="n" r="B10">
        <v>107433</v>
      </c>
      <c s="5" t="n" r="C10">
        <v>140910</v>
      </c>
      <c s="5" t="n" r="D10">
        <v>354255</v>
      </c>
      <c s="5" t="n" r="E10">
        <v>417223</v>
      </c>
    </row>
    <row r="11" spans="1:5">
      <c s="4" t="s" r="A11">
        <v>87</v>
      </c>
      <c s="5" t="n" r="B11">
        <v>-206533</v>
      </c>
      <c s="5" t="n" r="C11">
        <v>-146758</v>
      </c>
      <c s="5" t="n" r="D11">
        <v>-454609</v>
      </c>
      <c s="5" t="n" r="E11">
        <v>-411482</v>
      </c>
    </row>
    <row r="12" spans="1:5">
      <c s="3" t="s" r="A12">
        <v>88</v>
      </c>
    </row>
    <row r="13" spans="1:5">
      <c s="4" t="s" r="A13">
        <v>89</v>
      </c>
      <c s="5" t="n" r="B13">
        <v>-60020</v>
      </c>
      <c s="5" t="n" r="C13">
        <v>-355866</v>
      </c>
      <c s="5" t="n" r="D13">
        <v>-341864</v>
      </c>
      <c s="5" t="n" r="E13">
        <v>-618225</v>
      </c>
    </row>
    <row r="14" spans="1:5">
      <c s="4" t="s" r="A14">
        <v>90</v>
      </c>
      <c s="5" t="n" r="B14">
        <v>-60020</v>
      </c>
      <c s="5" t="n" r="C14">
        <v>-355866</v>
      </c>
      <c s="5" t="n" r="D14">
        <v>-341864</v>
      </c>
      <c s="5" t="n" r="E14">
        <v>-618225</v>
      </c>
    </row>
    <row r="15" spans="1:5">
      <c s="4" t="s" r="A15">
        <v>91</v>
      </c>
      <c s="7" t="n" r="B15">
        <v>-266553</v>
      </c>
      <c s="7" t="n" r="C15">
        <v>-502624</v>
      </c>
      <c s="7" t="n" r="D15">
        <v>-796473</v>
      </c>
      <c s="7" t="n" r="E15">
        <v>-1029707</v>
      </c>
    </row>
    <row r="16" spans="1:5">
      <c s="4" t="s" r="A16">
        <v>92</v>
      </c>
      <c s="10" t="n" r="B16">
        <v>-0.76</v>
      </c>
      <c s="10" t="n" r="C16">
        <v>-2.88</v>
      </c>
      <c s="10" t="n" r="D16">
        <v>-2.57</v>
      </c>
      <c s="10" t="n" r="E16">
        <v>-7.2</v>
      </c>
    </row>
    <row r="17" spans="1:5">
      <c s="4" t="s" r="A17">
        <v>93</v>
      </c>
      <c s="5" t="n" r="B17">
        <v>349279</v>
      </c>
      <c s="5" t="n" r="C17">
        <v>174440</v>
      </c>
      <c s="5" t="n" r="D17">
        <v>309488</v>
      </c>
      <c s="5" t="n" r="E17">
        <v>143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s="1" t="s" r="A1">
        <v>94</v>
      </c>
      <c s="2" t="s" r="B1">
        <v>95</v>
      </c>
    </row>
    <row r="2" spans="1:2">
      <c s="3" t="s" r="A2">
        <v>79</v>
      </c>
    </row>
    <row r="3" spans="1:2">
      <c s="4" t="s" r="A3">
        <v>73</v>
      </c>
      <c s="9" t="n" r="B3">
        <v>0.01</v>
      </c>
    </row>
    <row r="4" spans="1:2">
      <c s="4" t="s" r="A4">
        <v>74</v>
      </c>
      <c s="4" t="s" r="B4">
        <v>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t="s" r="A1">
        <v>96</v>
      </c>
      <c s="2" t="s" r="B1">
        <v>77</v>
      </c>
      <c s="2" t="s" r="D1">
        <v>1</v>
      </c>
    </row>
    <row r="2" spans="1:5">
      <c s="2" t="s" r="B2">
        <v>2</v>
      </c>
      <c s="2" t="s" r="C2">
        <v>78</v>
      </c>
      <c s="2" t="s" r="D2">
        <v>2</v>
      </c>
      <c s="2" t="s" r="E2">
        <v>78</v>
      </c>
    </row>
    <row r="3" spans="1:5">
      <c s="3" t="s" r="A3">
        <v>97</v>
      </c>
    </row>
    <row r="4" spans="1:5">
      <c s="4" t="s" r="A4">
        <v>91</v>
      </c>
      <c s="7" t="n" r="B4">
        <v>-266553</v>
      </c>
      <c s="7" t="n" r="C4">
        <v>-502624</v>
      </c>
      <c s="7" t="n" r="D4">
        <v>-796473</v>
      </c>
      <c s="7" t="n" r="E4">
        <v>-1029707</v>
      </c>
    </row>
    <row r="5" spans="1:5">
      <c s="4" t="s" r="A5">
        <v>98</v>
      </c>
      <c s="5" t="n" r="B5">
        <v>-2911</v>
      </c>
      <c s="5" t="n" r="C5">
        <v>-1941</v>
      </c>
      <c s="5" t="n" r="D5">
        <v>19</v>
      </c>
      <c s="5" t="n" r="E5">
        <v>21279</v>
      </c>
    </row>
    <row r="6" spans="1:5">
      <c s="4" t="s" r="A6">
        <v>99</v>
      </c>
      <c s="7" t="n" r="B6">
        <v>-269464</v>
      </c>
      <c s="7" t="n" r="C6">
        <v>-504565</v>
      </c>
      <c s="7" t="n" r="D6">
        <v>-796454</v>
      </c>
      <c s="7" t="n" r="E6">
        <v>-10084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r="1" spans="1:6">
      <c s="1" t="s" r="A1">
        <v>100</v>
      </c>
      <c s="2" t="s" r="B1">
        <v>95</v>
      </c>
      <c s="2" t="s" r="C1">
        <v>101</v>
      </c>
      <c s="2" t="s" r="D1">
        <v>102</v>
      </c>
      <c s="2" t="s" r="E1">
        <v>103</v>
      </c>
      <c s="2" t="s" r="F1">
        <v>104</v>
      </c>
    </row>
    <row r="2" spans="1:6">
      <c s="4" t="s" r="A2">
        <v>105</v>
      </c>
      <c s="7" t="n" r="B2">
        <v>-104435</v>
      </c>
      <c s="7" t="n" r="C2">
        <v>256</v>
      </c>
      <c s="7" t="n" r="D2">
        <v>3234705</v>
      </c>
      <c s="7" t="n" r="E2">
        <v>17379</v>
      </c>
      <c s="7" t="n" r="F2">
        <v>-3356775</v>
      </c>
    </row>
    <row r="3" spans="1:6">
      <c s="4" t="s" r="A3">
        <v>106</v>
      </c>
      <c s="5" t="n" r="B3">
        <v>256202</v>
      </c>
      <c s="5" t="n" r="C3">
        <v>256202</v>
      </c>
    </row>
    <row r="4" spans="1:6">
      <c s="4" t="s" r="A4">
        <v>107</v>
      </c>
      <c s="7" t="n" r="B4">
        <v>-796473</v>
      </c>
      <c s="7" t="n" r="F4">
        <v>-796473</v>
      </c>
    </row>
    <row r="5" spans="1:6">
      <c s="4" t="s" r="A5">
        <v>108</v>
      </c>
      <c s="5" t="n" r="B5">
        <v>19</v>
      </c>
      <c s="7" t="n" r="E5">
        <v>19</v>
      </c>
    </row>
    <row r="6" spans="1:6">
      <c s="4" t="s" r="A6">
        <v>99</v>
      </c>
      <c s="5" t="n" r="B6">
        <v>-796454</v>
      </c>
    </row>
    <row r="7" spans="1:6">
      <c s="4" t="s" r="A7">
        <v>109</v>
      </c>
      <c s="5" t="n" r="B7">
        <v>458000</v>
      </c>
      <c s="7" t="n" r="C7">
        <v>115</v>
      </c>
      <c s="7" t="n" r="D7">
        <v>457885</v>
      </c>
    </row>
    <row r="8" spans="1:6">
      <c s="4" t="s" r="A8">
        <v>110</v>
      </c>
      <c s="5" t="n" r="C8">
        <v>114500</v>
      </c>
    </row>
    <row r="9" spans="1:6">
      <c s="4" t="s" r="A9">
        <v>111</v>
      </c>
      <c s="5" t="n" r="B9">
        <v>217277</v>
      </c>
      <c s="5" t="n" r="D9">
        <v>217277</v>
      </c>
    </row>
    <row r="10" spans="1:6">
      <c s="4" t="s" r="A10">
        <v>112</v>
      </c>
      <c s="5" t="n" r="B10">
        <v>3335</v>
      </c>
      <c s="5" t="n" r="D10">
        <v>3335</v>
      </c>
    </row>
    <row r="11" spans="1:6">
      <c s="4" t="s" r="A11">
        <v>113</v>
      </c>
      <c s="7" t="n" r="B11">
        <v>-222277</v>
      </c>
      <c s="7" t="n" r="C11">
        <v>371</v>
      </c>
      <c s="7" t="n" r="D11">
        <v>3913202</v>
      </c>
      <c s="7" t="n" r="E11">
        <v>17398</v>
      </c>
      <c s="7" t="n" r="F11">
        <v>-4153248</v>
      </c>
    </row>
    <row r="12" spans="1:6">
      <c s="4" t="s" r="A12">
        <v>114</v>
      </c>
      <c s="5" t="n" r="B12">
        <v>370702</v>
      </c>
      <c s="5" t="n" r="C12">
        <v>3707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s="1" t="s" r="A1">
        <v>115</v>
      </c>
      <c s="2" t="s" r="B1">
        <v>95</v>
      </c>
    </row>
    <row r="2" spans="1:2">
      <c s="3" t="s" r="A2">
        <v>116</v>
      </c>
    </row>
    <row r="3" spans="1:2">
      <c s="4" t="s" r="A3">
        <v>73</v>
      </c>
      <c s="9" t="n" r="B3">
        <v>0.01</v>
      </c>
    </row>
    <row r="4" spans="1:2">
      <c s="4" t="s" r="A4">
        <v>74</v>
      </c>
      <c s="4" t="s" r="B4">
        <v>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17</v>
      </c>
      <c s="2" t="s" r="B1">
        <v>1</v>
      </c>
    </row>
    <row r="2" spans="1:3">
      <c s="2" t="s" r="B2">
        <v>2</v>
      </c>
      <c s="2" t="s" r="C2">
        <v>78</v>
      </c>
    </row>
    <row r="3" spans="1:3">
      <c s="3" t="s" r="A3">
        <v>118</v>
      </c>
    </row>
    <row r="4" spans="1:3">
      <c s="4" t="s" r="A4">
        <v>107</v>
      </c>
      <c s="7" t="n" r="B4">
        <v>-796473</v>
      </c>
      <c s="7" t="n" r="C4">
        <v>-1029707</v>
      </c>
    </row>
    <row r="5" spans="1:3">
      <c s="3" t="s" r="A5">
        <v>119</v>
      </c>
    </row>
    <row r="6" spans="1:3">
      <c s="4" t="s" r="A6">
        <v>120</v>
      </c>
      <c s="5" t="n" r="B6">
        <v>22304</v>
      </c>
      <c s="5" t="n" r="C6">
        <v>62903</v>
      </c>
    </row>
    <row r="7" spans="1:3">
      <c s="4" t="s" r="A7">
        <v>121</v>
      </c>
      <c s="5" t="n" r="B7">
        <v>285162</v>
      </c>
      <c s="5" t="n" r="C7">
        <v>542251</v>
      </c>
    </row>
    <row r="8" spans="1:3">
      <c s="4" t="s" r="A8">
        <v>122</v>
      </c>
      <c s="5" t="n" r="B8">
        <v>3335</v>
      </c>
      <c s="7" t="n" r="C8">
        <v>10659</v>
      </c>
    </row>
    <row r="9" spans="1:3">
      <c s="4" t="s" r="A9">
        <v>85</v>
      </c>
      <c s="5" t="n" r="B9">
        <v>100000</v>
      </c>
    </row>
    <row r="10" spans="1:3">
      <c s="3" t="s" r="A10">
        <v>123</v>
      </c>
    </row>
    <row r="11" spans="1:3">
      <c s="4" t="s" r="A11">
        <v>124</v>
      </c>
      <c s="5" t="n" r="B11">
        <v>4186</v>
      </c>
      <c s="7" t="n" r="C11">
        <v>-11323</v>
      </c>
    </row>
    <row r="12" spans="1:3">
      <c s="4" t="s" r="A12">
        <v>27</v>
      </c>
      <c s="5" t="n" r="B12">
        <v>12160</v>
      </c>
      <c s="5" t="n" r="C12">
        <v>-12160</v>
      </c>
    </row>
    <row r="13" spans="1:3">
      <c s="4" t="s" r="A13">
        <v>36</v>
      </c>
      <c s="5" t="n" r="B13">
        <v>146591</v>
      </c>
      <c s="5" t="n" r="C13">
        <v>75505</v>
      </c>
    </row>
    <row r="14" spans="1:3">
      <c s="4" t="s" r="A14">
        <v>44</v>
      </c>
      <c s="5" t="n" r="B14">
        <v>49908</v>
      </c>
      <c s="7" t="n" r="C14">
        <v>65314</v>
      </c>
    </row>
    <row r="15" spans="1:3">
      <c s="4" t="s" r="A15">
        <v>45</v>
      </c>
      <c s="5" t="n" r="B15">
        <v>3459</v>
      </c>
    </row>
    <row r="16" spans="1:3">
      <c s="4" t="s" r="A16">
        <v>125</v>
      </c>
      <c s="5" t="n" r="B16">
        <v>-169368</v>
      </c>
      <c s="7" t="n" r="C16">
        <v>-296558</v>
      </c>
    </row>
    <row r="17" spans="1:3">
      <c s="3" t="s" r="A17">
        <v>126</v>
      </c>
    </row>
    <row r="18" spans="1:3">
      <c s="4" t="s" r="A18">
        <v>127</v>
      </c>
      <c s="7" t="n" r="B18">
        <v>-14230</v>
      </c>
      <c s="5" t="n" r="C18">
        <v>-54714</v>
      </c>
    </row>
    <row r="19" spans="1:3">
      <c s="4" t="s" r="A19">
        <v>128</v>
      </c>
      <c s="5" t="n" r="C19">
        <v>-35000</v>
      </c>
    </row>
    <row r="20" spans="1:3">
      <c s="4" t="s" r="A20">
        <v>129</v>
      </c>
      <c s="7" t="n" r="B20">
        <v>-14230</v>
      </c>
      <c s="5" t="n" r="C20">
        <v>-89714</v>
      </c>
    </row>
    <row r="21" spans="1:3">
      <c s="3" t="s" r="A21">
        <v>130</v>
      </c>
    </row>
    <row r="22" spans="1:3">
      <c s="4" t="s" r="A22">
        <v>131</v>
      </c>
      <c s="5" t="n" r="B22">
        <v>185884</v>
      </c>
      <c s="5" t="n" r="C22">
        <v>276285</v>
      </c>
    </row>
    <row r="23" spans="1:3">
      <c s="4" t="s" r="A23">
        <v>132</v>
      </c>
      <c s="5" t="n" r="B23">
        <v>185884</v>
      </c>
      <c s="5" t="n" r="C23">
        <v>276285</v>
      </c>
    </row>
    <row r="24" spans="1:3">
      <c s="4" t="s" r="A24">
        <v>133</v>
      </c>
      <c s="5" t="n" r="B24">
        <v>2286</v>
      </c>
      <c s="5" t="n" r="C24">
        <v>-109987</v>
      </c>
    </row>
    <row r="25" spans="1:3">
      <c s="4" t="s" r="A25">
        <v>134</v>
      </c>
      <c s="5" t="n" r="B25">
        <v>1211</v>
      </c>
      <c s="5" t="n" r="C25">
        <v>127748</v>
      </c>
    </row>
    <row r="26" spans="1:3">
      <c s="4" t="s" r="A26">
        <v>135</v>
      </c>
      <c s="7" t="n" r="B26">
        <v>3497</v>
      </c>
      <c s="7" t="n" r="C26">
        <v>17761</v>
      </c>
    </row>
    <row r="27" spans="1:3">
      <c s="3" t="s" r="A27">
        <v>136</v>
      </c>
    </row>
    <row r="28" spans="1:3">
      <c s="4" t="s" r="A28">
        <v>137</v>
      </c>
    </row>
    <row r="29" spans="1:3">
      <c s="4" t="s" r="A29">
        <v>138</v>
      </c>
    </row>
    <row r="30" spans="1:3">
      <c s="3" t="s" r="A30">
        <v>139</v>
      </c>
    </row>
    <row r="31" spans="1:3">
      <c s="4" t="s" r="A31">
        <v>140</v>
      </c>
      <c s="7" t="n" r="B31">
        <v>233884</v>
      </c>
    </row>
    <row r="32" spans="1:3">
      <c s="4" t="s" r="A32">
        <v>141</v>
      </c>
      <c s="5" t="n" r="B32">
        <v>140275</v>
      </c>
    </row>
    <row r="33" spans="1:3">
      <c s="4" t="s" r="A33">
        <v>142</v>
      </c>
      <c s="5" t="n" r="B33">
        <v>217277</v>
      </c>
      <c s="7" t="n" r="C33">
        <v>276285</v>
      </c>
    </row>
    <row r="34" spans="1:3">
      <c s="4" t="s" r="A34">
        <v>143</v>
      </c>
      <c s="5" t="n" r="B34">
        <v>458000</v>
      </c>
      <c s="5" t="n" r="C34">
        <v>395852</v>
      </c>
    </row>
    <row r="35" spans="1:3">
      <c s="4" t="s" r="A35">
        <v>98</v>
      </c>
      <c s="5" t="n" r="B35">
        <v>19</v>
      </c>
      <c s="7" t="n" r="C35">
        <v>21279</v>
      </c>
    </row>
    <row r="36" spans="1:3">
      <c s="4" t="s" r="A36">
        <v>144</v>
      </c>
      <c s="7" t="n" r="B36">
        <v>69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General Organization and Busine</vt:lpstr>
      <vt:lpstr>Going Concern</vt:lpstr>
      <vt:lpstr>Summary of Significant Accounti</vt:lpstr>
      <vt:lpstr>Advances</vt:lpstr>
      <vt:lpstr>Convertible Notes Payable</vt:lpstr>
      <vt:lpstr>Convertible Notes Payable to Re</vt:lpstr>
      <vt:lpstr>Stockholders' Equity</vt:lpstr>
      <vt:lpstr>Subsequent Events</vt:lpstr>
      <vt:lpstr>Summary of Significant Accoun18</vt:lpstr>
      <vt:lpstr>Summary of Significant Accoun19</vt:lpstr>
      <vt:lpstr>Convertible Notes Payable (Tabl</vt:lpstr>
      <vt:lpstr>General Organization and Busi21</vt:lpstr>
      <vt:lpstr>Going Concern (Details)</vt:lpstr>
      <vt:lpstr>Summary of Significant Accoun23</vt:lpstr>
      <vt:lpstr>Summary of Significant Accoun24</vt:lpstr>
      <vt:lpstr>Summary of Significant Accoun25</vt:lpstr>
      <vt:lpstr>Advances (Details)</vt:lpstr>
      <vt:lpstr>Convertible Notes Payable (Sche</vt:lpstr>
      <vt:lpstr>Convertible Notes Payable (Sc28</vt:lpstr>
      <vt:lpstr>Convertible Notes Payable (Sc29</vt:lpstr>
      <vt:lpstr>Convertible Notes Payable to 30</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7:26:42Z</dcterms:created>
  <dcterms:modified xmlns:dcterms="http://purl.org/dc/terms/" xmlns:xsi="http://www.w3.org/2001/XMLSchema-instance" xsi:type="dcterms:W3CDTF">2015-09-24T17:26:42Z</dcterms:modified>
  <dc:title xmlns:dc="http://purl.org/dc/elements/1.1/">Untitled</dc:title>
  <dc:description xmlns:dc="http://purl.org/dc/elements/1.1/"/>
  <dc:subject xmlns:dc="http://purl.org/dc/elements/1.1/"/>
  <cp:keywords/>
  <cp:category/>
</cp:coreProperties>
</file>